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ND ORGANIZATION" sheetId="7" state="visible" r:id="rId7"/>
    <sheet xmlns:r="http://schemas.openxmlformats.org/officeDocument/2006/relationships" name="UNCOMPLETED CONTRACTS" sheetId="8" state="visible" r:id="rId8"/>
    <sheet xmlns:r="http://schemas.openxmlformats.org/officeDocument/2006/relationships" name="CLAIMS" sheetId="9" state="visible" r:id="rId9"/>
    <sheet xmlns:r="http://schemas.openxmlformats.org/officeDocument/2006/relationships" name="FAIR VALUE MEASUREMENT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HORT-TERM AND LONG-TERM DEBT" sheetId="14" state="visible" r:id="rId14"/>
    <sheet xmlns:r="http://schemas.openxmlformats.org/officeDocument/2006/relationships" name="ACCOUNTING POLICIES (Policies)" sheetId="15" state="visible" r:id="rId15"/>
    <sheet xmlns:r="http://schemas.openxmlformats.org/officeDocument/2006/relationships" name="UNCOMPLETED CONTRACTS (Tables)" sheetId="16" state="visible" r:id="rId16"/>
    <sheet xmlns:r="http://schemas.openxmlformats.org/officeDocument/2006/relationships" name="DISCONTINUED OPERATIONS (Tables" sheetId="17" state="visible" r:id="rId17"/>
    <sheet xmlns:r="http://schemas.openxmlformats.org/officeDocument/2006/relationships" name="EARNINGS PER SHARE (Tables)" sheetId="18" state="visible" r:id="rId18"/>
    <sheet xmlns:r="http://schemas.openxmlformats.org/officeDocument/2006/relationships" name="INCOME TAXES (Tables)" sheetId="19" state="visible" r:id="rId19"/>
    <sheet xmlns:r="http://schemas.openxmlformats.org/officeDocument/2006/relationships" name="SHORT-TERM AND LONG-TERM DEBT (" sheetId="20" state="visible" r:id="rId20"/>
    <sheet xmlns:r="http://schemas.openxmlformats.org/officeDocument/2006/relationships" name="BUSINESS AND ORGANIZATION (Deta" sheetId="21" state="visible" r:id="rId21"/>
    <sheet xmlns:r="http://schemas.openxmlformats.org/officeDocument/2006/relationships" name="UNCOMPLETED CONTRACTS - Summary" sheetId="22" state="visible" r:id="rId22"/>
    <sheet xmlns:r="http://schemas.openxmlformats.org/officeDocument/2006/relationships" name="UNCOMPLETED CONTRACTS (Detail T" sheetId="23" state="visible" r:id="rId23"/>
    <sheet xmlns:r="http://schemas.openxmlformats.org/officeDocument/2006/relationships" name="FAIR VALUE MEASUREMENTS (Detail" sheetId="24" state="visible" r:id="rId24"/>
    <sheet xmlns:r="http://schemas.openxmlformats.org/officeDocument/2006/relationships" name="DISCONTINUED OPERATIONS - Compo" sheetId="25" state="visible" r:id="rId25"/>
    <sheet xmlns:r="http://schemas.openxmlformats.org/officeDocument/2006/relationships" name="DISCONTINUED OPERATIONS (Detail" sheetId="26" state="visible" r:id="rId26"/>
    <sheet xmlns:r="http://schemas.openxmlformats.org/officeDocument/2006/relationships" name="EARNINGS (LOSS) PER SHARE - Sum" sheetId="27" state="visible" r:id="rId27"/>
    <sheet xmlns:r="http://schemas.openxmlformats.org/officeDocument/2006/relationships" name="INCOME TAXES - Components of in" sheetId="28" state="visible" r:id="rId28"/>
    <sheet xmlns:r="http://schemas.openxmlformats.org/officeDocument/2006/relationships" name="INCOME TAXES - Summary of incom" sheetId="29" state="visible" r:id="rId29"/>
    <sheet xmlns:r="http://schemas.openxmlformats.org/officeDocument/2006/relationships" name="SHORT-TERM AND LONG-TERM DEBT -" sheetId="30" state="visible" r:id="rId30"/>
    <sheet xmlns:r="http://schemas.openxmlformats.org/officeDocument/2006/relationships" name="SHORT-TERM AND LONG-TERM DEBT31" sheetId="31" state="visible" r:id="rId31"/>
  </sheets>
  <definedNames/>
  <calcPr calcId="124519" fullCalcOnLoad="1"/>
</workbook>
</file>

<file path=xl/sharedStrings.xml><?xml version="1.0" encoding="utf-8"?>
<sst xmlns="http://schemas.openxmlformats.org/spreadsheetml/2006/main" uniqueCount="284">
  <si>
    <t>Document and Entity Information - shares</t>
  </si>
  <si>
    <t>6 Months Ended</t>
  </si>
  <si>
    <t>Mar. 31, 2018</t>
  </si>
  <si>
    <t>May 01, 2018</t>
  </si>
  <si>
    <t>Document and Entity Information [Abstract]</t>
  </si>
  <si>
    <t>Entity Registrant Name</t>
  </si>
  <si>
    <t>Energy Services of America CORP</t>
  </si>
  <si>
    <t>Entity Central Index Key</t>
  </si>
  <si>
    <t>Trading Symbol</t>
  </si>
  <si>
    <t>esoa</t>
  </si>
  <si>
    <t>Current Fiscal Year End Date</t>
  </si>
  <si>
    <t>--09-30</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2</t>
  </si>
  <si>
    <t>Consolidated Balance Sheets - USD ($)</t>
  </si>
  <si>
    <t>Sep. 30, 2017</t>
  </si>
  <si>
    <t>Current assets</t>
  </si>
  <si>
    <t>Cash and cash equivalents</t>
  </si>
  <si>
    <t>Accounts receivable-trade</t>
  </si>
  <si>
    <t>Allowance for doubtful accounts</t>
  </si>
  <si>
    <t>Retainages receivable</t>
  </si>
  <si>
    <t>Other receivables</t>
  </si>
  <si>
    <t>Costs and estimated earnings in excess of billings on uncompleted contracts</t>
  </si>
  <si>
    <t>Prepaid expenses and other</t>
  </si>
  <si>
    <t>Assets of discontinued operations</t>
  </si>
  <si>
    <t>Total current assets</t>
  </si>
  <si>
    <t>Property, plant and equipment, at cost</t>
  </si>
  <si>
    <t>less accumulated depreciation</t>
  </si>
  <si>
    <t>Total fixed assets</t>
  </si>
  <si>
    <t>Long-term notes receivable</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Liabilities of discontinued operations</t>
  </si>
  <si>
    <t>Total current liabilities</t>
  </si>
  <si>
    <t>Long-term debt, less current maturities</t>
  </si>
  <si>
    <t>Deferred income taxes payable</t>
  </si>
  <si>
    <t>Total liabilities</t>
  </si>
  <si>
    <t>Shareholders' equity</t>
  </si>
  <si>
    <t>Preferred stock, $.0001 par value Authorized 1,000,000 shares, 206 issued for March 31, 2018 and September 30, 2017</t>
  </si>
  <si>
    <t xml:space="preserve"> </t>
  </si>
  <si>
    <t>Common stock, $.0001 par value Authorized 50,000,000 shares 14,839,836 issued and 14,239,836 outstanding for March 31, 2018 shares and September 30, 2017</t>
  </si>
  <si>
    <t>Treasury stock, 600,000 shares at March 31, 2018 and September 30, 2017</t>
  </si>
  <si>
    <t>Additional paid in capital</t>
  </si>
  <si>
    <t>Retained earnings (deficit)</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Mar. 31, 2017</t>
  </si>
  <si>
    <t>Income Statement [Abstract]</t>
  </si>
  <si>
    <t>Revenue</t>
  </si>
  <si>
    <t>Cost of revenues</t>
  </si>
  <si>
    <t>Gross profit</t>
  </si>
  <si>
    <t>Selling and administrative expenses</t>
  </si>
  <si>
    <t>Income (loss) from operations</t>
  </si>
  <si>
    <t>Other income (expense)</t>
  </si>
  <si>
    <t>Interest income</t>
  </si>
  <si>
    <t>Other nonoperating expense</t>
  </si>
  <si>
    <t>Interest expense</t>
  </si>
  <si>
    <t>Gain on sale of equipment</t>
  </si>
  <si>
    <t>Other income (expense), Total</t>
  </si>
  <si>
    <t>Income (loss) before income taxes</t>
  </si>
  <si>
    <t>Income tax expense (benefit)</t>
  </si>
  <si>
    <t>Net income (loss)</t>
  </si>
  <si>
    <t>Dividends on preferred stock</t>
  </si>
  <si>
    <t>Net income (loss) available to common shareholders</t>
  </si>
  <si>
    <t>Weighted average shares outstanding-basic (in shares)</t>
  </si>
  <si>
    <t>Weighted average shares-diluted (in shares)</t>
  </si>
  <si>
    <t>Earnings (loss) per share from continuing operations available to common shareholders (in dollars per share)</t>
  </si>
  <si>
    <t>Earnings (loss) per share from continuing operations-diluted available to common shareholders (in dollars per share)</t>
  </si>
  <si>
    <t>Earnings (loss) per share available to common shareholders (in dollars per share)</t>
  </si>
  <si>
    <t>Earnings (loss) per share-diluted available to common shareholders (in dollars per share)</t>
  </si>
  <si>
    <t>Consolidated Statements of Cash Flows Unaudited - USD ($)</t>
  </si>
  <si>
    <t>Cash flows from operating activities:</t>
  </si>
  <si>
    <t>Adjustments to reconcile net income to net cash provided by operating activities:</t>
  </si>
  <si>
    <t>Depreciation expense</t>
  </si>
  <si>
    <t>Gain on sale/disposal of equipment</t>
  </si>
  <si>
    <t>Provision for deferred taxes</t>
  </si>
  <si>
    <t>Decrease in contracts receivable</t>
  </si>
  <si>
    <t>Decrease (increase) in retainage receivable</t>
  </si>
  <si>
    <t>(Increase) decrease in other receivables</t>
  </si>
  <si>
    <t>(Increase) decrease in cost and estimated earnings in excess of billings on uncompleted contracts</t>
  </si>
  <si>
    <t>Increase in prepaid expenses</t>
  </si>
  <si>
    <t>Decrease in accounts payable</t>
  </si>
  <si>
    <t>Decrease in accrued expenses</t>
  </si>
  <si>
    <t>Increase (decrease) in billings in excess of cost and estimated earnings on uncompleted contracts</t>
  </si>
  <si>
    <t>Decrease in income taxes payable</t>
  </si>
  <si>
    <t>Net cash provided by operating activities</t>
  </si>
  <si>
    <t>Cash flows from investing activities:</t>
  </si>
  <si>
    <t>Investment in property and equipment</t>
  </si>
  <si>
    <t>Proceeds from sales of property and equipment</t>
  </si>
  <si>
    <t>Net cash used in investing activities</t>
  </si>
  <si>
    <t>Cash flows from financing activities:</t>
  </si>
  <si>
    <t>Borrowings on lines of credit and short term debt, net of (repayments)</t>
  </si>
  <si>
    <t>Preferred dividends paid</t>
  </si>
  <si>
    <t>Principal payments on long term debt</t>
  </si>
  <si>
    <t>Net cash used in financing activities</t>
  </si>
  <si>
    <t>Increase in cash and cash equivalents</t>
  </si>
  <si>
    <t>Cash beginning of period</t>
  </si>
  <si>
    <t>Cash end of period</t>
  </si>
  <si>
    <t>Supplemental schedule of noncash investing and financing activities:</t>
  </si>
  <si>
    <t>Insurance premiums financed</t>
  </si>
  <si>
    <t>Accrued dividends on preferred stock</t>
  </si>
  <si>
    <t>Cash paid during the year for:</t>
  </si>
  <si>
    <t>Interest</t>
  </si>
  <si>
    <t>Income taxes</t>
  </si>
  <si>
    <t>Consolidated Statements of Changes in Shareholders' Equity - USD ($)</t>
  </si>
  <si>
    <t>Common Stock</t>
  </si>
  <si>
    <t>Additional Paid in Capital</t>
  </si>
  <si>
    <t>Retained Earnings (deficit)</t>
  </si>
  <si>
    <t>Treasury Stock</t>
  </si>
  <si>
    <t>Total</t>
  </si>
  <si>
    <t>Balance at Sep. 30, 2016</t>
  </si>
  <si>
    <t>Balance (in shares) at Sep. 30, 2016</t>
  </si>
  <si>
    <t>Increase (Decrease) in Stockholders' Equity [Roll Forward]</t>
  </si>
  <si>
    <t>Accrued preferred dividends</t>
  </si>
  <si>
    <t>Balance at Mar. 31, 2017</t>
  </si>
  <si>
    <t>Balance (in shares) at Mar. 31, 2017</t>
  </si>
  <si>
    <t>Balance at Sep. 30, 2017</t>
  </si>
  <si>
    <t>Balance (in shares) at Sep. 30, 2017</t>
  </si>
  <si>
    <t>Balance at Mar. 31, 2018</t>
  </si>
  <si>
    <t>Balance (in shares) at Mar. 31, 2018</t>
  </si>
  <si>
    <t>BUSINESS AND ORGANIZATION</t>
  </si>
  <si>
    <t>Organization, Consolidation and Presentation Of Financial Statements [Abstract]</t>
  </si>
  <si>
    <t>1. BUSINESS AND ORGANIZATION: Energy Services of America Corporation (“Energy Services” or the “Company”) was formed in 2006 as a special purpose acquisition corporation, or blank check company. On August 15, 2008, Energy Services completed the acquisitions of S.T. Pipeline, Inc. (“S.T. Pipeline”) and C.J. Hughes Construction Company, Inc. (“C.J. Hughes”). Wholly owned subsidiary C.J. Hughes is a general contractor primarily engaged in pipeline construction for utility companies. C.J. Hughes operates primarily in the mid-Atlantic region of the United States. Contractors Rental Corporation (“Contractors Rental”), a wholly owned subsidiary of C.J. Hughes provides union building trade employees for projects managed by C.J. Hughes. Nitro Construction Services, Inc. (“Nitro”), a wholly owned subsidiary of C. J. Hughes, is an electrical and mechanical contractor that provides its services to the power, chemical and automotive industries. Nitro operates primarily in the mid-Atlantic region of the United States. Pinnacle Technical Solutions, Inc. (“Pinnacle”), a wholly owned subsidiary of Nitro, operates as a data storage facility within Nitro’s office building. Pinnacle is supported by Nitro and has no employees of its own. All of the C.J. Hughes, Nitro, and Contractors Rental production personnel are union members of various related construction trade unions and are subject to collective bargaining agreements that expire at varying time intervals. S.T. Pipeline engaged in the construction of natural gas pipelines for utility companies in various states, mostly in the mid-Atlantic area of the country. On May 14, 2013, the Company liquidated the operations of S.T. Pipeline and realized $1.9 million from the sale of assets. The financial position and results of operations of S.T. Pipeline have been presented as discontinued operations in the accompanying financial statements for all presented periods. The Company’s stock is quoted under the symbol “ESOA” on the OTC QB market place operated by the OTC Markets Group.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17 and 2016 included in the Company’s Annual Report on Form 10-K filed with the SEC on December 15, 2017.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18 are not necessarily indicative of the results to be expected for the full year or any other interim period Principles of Consolidation The consolidated financial statements of Energy Services include the accounts of Energy Services and its wholly owned subsidiary, C.J. Hughes and its subsidiaries, Nitro, Pinnacle, and Contractors Rental. S.T. Pipeline has been shown as discontinued operations for the three and six months ended March 31, 2018 and 2017. All significant intercompany accounts and transactions have been eliminated in the consolidation. Unless the context requires otherwise, references to Energy Services include Energy Services and C.J. Hughes and C.J. Hughes’ subsidiaries. Reclassifications Certain reclassifications have been made in prior years’ financial statements to conform to classifications used in the current year.</t>
  </si>
  <si>
    <t>UNCOMPLETED CONTRACTS</t>
  </si>
  <si>
    <t>Contractors [Abstract]</t>
  </si>
  <si>
    <t>2. UNCOMPLETED CONTRACTS Costs, estimated earnings, and billings on uncompleted contracts as of March 31, 2018 and September 30, 2017 are summarized as follows:
March 31, 2018 September 30, 2017
Costs incurred on uncompleted contracts $ 122,803,569 $ 143,738,101
Estimated earnings, net of estimated losses 7,096,048 9,573,781
129,899,617 153,311,882
Less billing to date 126,870,331 150,134,963
$ 3,029,286 $ 3,176,919
Costs and estimated earnings in excess of billings on uncompleted contracts $ 5,697,269 $ 5,350,884
Less billings in excess of costs and estimated earnings on uncompleted contracts 2,667,983 2,173,965
$ 3,029,286 $ 3,176,919 Backlog at March 31, 2018 and September 30, 2017 was $55.1 million and $62.5 million, respectively. In April 2018, the company was awarded a transmission pipeline project valued at $47.0 million. This project is not included in the March 31, 2018 backlog.</t>
  </si>
  <si>
    <t>CLAIMS</t>
  </si>
  <si>
    <t>Claims [Abstract]</t>
  </si>
  <si>
    <t>3. CLAIMS The Company does not have any claims recorded as of March 31, 2018. Claims receivable is a component of cost and estimated earnings in excess of billing.</t>
  </si>
  <si>
    <t>FAIR VALUE MEASUREMENTS</t>
  </si>
  <si>
    <t>Fair Value Disclosures [Abstract]</t>
  </si>
  <si>
    <t>4.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13.2 million at March 31, 2018 was $13.1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Refer to Note 4, Goodwill and Intangible Assets, of the Company’s Annual Report on Form 10-K for the year ended September 30, 2017 for further information.</t>
  </si>
  <si>
    <t>DISCONTINUED OPERATIONS</t>
  </si>
  <si>
    <t>Discontinued Operations and Disposal Groups [Abstract]</t>
  </si>
  <si>
    <t>5. DISCONTINUED OPERATIONS Due to organizational changes and operating losses incurred in fiscal year 2012, the Company decided to discontinue the operations of its wholly owned subsidiary S.T Pipeline. On May 14, 2013, the Company liquidated the operations of S.T. Pipeline and realized $1.9 million from the sale. The Company did not have income from discontinued operations for the three and six months ended March 31, 2018 and 2017. The following table shows the components of assets and liabilities that are classified as discontinued operations in the Company’s consolidated balance sheets at March 31, 2018 and September 30, 2017.
March 31, September 30,
2018 2017
Cash $ 12,303 $ 12,303
Assets of discontinued operations-current 12,303 12,303
Total assets of discontinued operations 12,303 12,303
Accrued expenses and other current liabilities 28,671 28,671
Liabilities of discontinued operations-current 28,671 28,671
Total liabilities of discontinued operations 28,671 28,671
Net liabilities $ (16,368 ) $ (16,368 ) The $29,000 in accrued expenses and other current liabilities at March 31, 2018 represents a reserve for any unexpected expenses that may be incurred by the discontinued operation. As of March 31, 2018, the Company had paid all debts known to exist to the unsecured creditors of the discontinued operation.</t>
  </si>
  <si>
    <t>EARNINGS PER SHARE</t>
  </si>
  <si>
    <t>Earnings Per Share [Abstract]</t>
  </si>
  <si>
    <t xml:space="preserve">6. EARNINGS PER SHARE The amounts used to compute the earnings per share for the three and six months ended March 31, 2018 and 2017 are summarized below.
Three Months Ended Three Months Ended Six Months Ended Six Months Ended
March 31, March 31, March 31, March 31,
2018 2017 2018 2017
Income (loss) from continuing operations $ (947,575 ) $ (312,539 ) $ (799,075 ) $ 926,118
Dividends on preferred stock 77,250 77,250 154,500 154,500
Income (loss) available to common shareholders-continuing operations $ (1,024,825 ) $ (389,789 ) $ (953,575 ) $ 771,618
Weighted average shares outstanding 14,239,836 14,239,836 14,239,836 14,239,836
Weighted average shares outstanding-diluted 14,239,836 14,239,836 14,239,836 17,673,169
Earnings (loss) per share from continuing operations available to common shareholders $ (0.072 ) $ (0.027 ) $ (0.067 ) $ 0.054
Earnings (loss) per share from continuing operations available to common shareholders-diluted $ (0.072 ) $ (0.027 ) $ (0.067 ) $ 0.044
Income from discontinued operations $ - $ - $ - $ -
Weighted average shares outstanding 14,239,836 14,239,836 14,239,836 14,239,836
Weighted average shares outstanding-diluted 14,239,836 14,239,836 14,239,836 17,673,169
Earnings per share from discontinued operations $ - $ - $ - $ -
Earnings per share from discontinued operations-diluted $ - $ - $ - $ -
Net income (loss) $ (947,575 ) $ (312,539 ) $ (799,075 ) $ 926,118
Dividends on preferred stock 77,250 77,250 154,500 154,500
Net income (loss) available to common shareholders $ (1,024,825 ) $ (389,789 ) $ (953,575 ) $ 771,618
Earnings (loss) per share available to common shareholders $ (0.072 ) $ (0.027 ) $ (0.067 ) $ 0.054
Earnings (loss) per share available to common shareholders-diluted $ (0.072 ) $ (0.027 ) $ (0.067 ) $ 0.044 </t>
  </si>
  <si>
    <t>INCOME TAXES</t>
  </si>
  <si>
    <t>Income Tax Disclosure [Abstract]</t>
  </si>
  <si>
    <t>7. INCOME TAXES The components of income taxes are as follows:
Six months ended March 31,
2018 2017
Federal
Current $ (152,484 ) $ 534,767
Deferred (63,045 ) 75,371
Total (215,529 ) 610,138
State
Current (63,716 ) 96,539
Deferred 23,443 11,912
Total (40,273 ) 108,451
Total income tax expense (benefit) $ (255,802 ) $ 718,589 The income tax effects of temporary differences giving rise to the deferred tax assets and liabilities are as follows:
March 31, September 30,
2018 2017
Deferred income tax assets
Long-term
Net operating loss carryforward $ 461,602 $ 180,605
Other deferred assets 861,284 1,213,461
Total deferred income tax assets 1,322,886 1,394,066
Continuing operations 1,322,886 1,394,066
Total deferred income tax assets 1,322,886 1,394,066
Deferred income tax liabilities
Long-term
Property and equipment $ 1,471,216 $ 1,857,088
Other deferred liabilities (22,372 ) (16,465 )
Total deferred income tax liabilities-LT 1,448,844 1,840,623
Continuing operations 1,448,844 1,840,623
Total deferred income tax liabilities-LT 1,448,844 1,840,623
Net deferred income tax liabilities $ 125,958 $ 446,557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SHORT-TERM AND LONG-TERM DEBT</t>
  </si>
  <si>
    <t>Debt Disclosure [Abstract]</t>
  </si>
  <si>
    <t xml:space="preserve">8. SHORT-TERM AND LONG-TERM DEBT A summary of short-term and long-term debt as of March 31, 2018 and September 30, 2017 is as follows:
March 31, September 30,
2018 2017
Line of credit payable to bank, monthly interest at 4.99%, final payment due by February 27, 2018. $ 2,582,199 $ 9,112,572
Renewal signed on March 21, 2018 to extend until February 27, 2019.
Notes payable to finance companies, due in monthly installments totaling $63,673 including interest ranging from 1.0% to 10.09%, final payments due through April 2018 to June 2019, secured by equipment. 1,659,466 2,042,524
Note payable to finance company for insurance premiums financed, due in monthly installments totaling $288,581 in 2018 and $320,396 in 2017, including interest rate at 2.77%, final payment due October 2018. 2,276,989 320,396
Notes payable to bank, due in monthly installments totaling $7,799, including interest at 4.75%, final payment due November 2034 secured by building and property. 1,074,469 1,094,631
Notes payable to bank, due in monthly installments totaling $11,506, including interest at 5.0%, final payment due November 2025 secured by building and property. 900,545 949,481
Notes payable to bank, due in monthly installments totaling $172,473, including interest at 6.5%, final payment due February 2019 secured by equipment. 1,694,649 2,655,515
Notes payable to bank, due in monthly installments totaling $30,914, including interest at 5.0%, final payment due February 2019 secured by equipment. 332,961 507,507
Notes payable to bank, due in monthly installments totaling $94,333, including interest at 4.99%, final payment due September 2022 secured by equipment. 4,527,648 5,000,000
Notes payable to bank, due in monthly installments totaling $46,405, including interest at 5.00%, final payment due September 2021 secured by equipment. 1,785,253 2,015,743
Total debt 16,834,179 23,698,369
Less current maturities 9,329,467 13,995,886
Total long term debt $ 7,504,712 $ 9,702,483 </t>
  </si>
  <si>
    <t>ACCOUNTING POLICIES (Policies)</t>
  </si>
  <si>
    <t>Accounting Policies [Abstract]</t>
  </si>
  <si>
    <t>Interim Financial Statements</t>
  </si>
  <si>
    <t>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17 and 2016 included in the Company’s Annual Report on Form 10-K filed with the SEC on December 15, 2017.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18 are not necessarily indicative of the results to be expected for the full year or any other interim period</t>
  </si>
  <si>
    <t>Principles of Consolidation</t>
  </si>
  <si>
    <t>Principles of Consolidation The consolidated financial statements of Energy Services include the accounts of Energy Services and its wholly owned subsidiary, C.J. Hughes and its subsidiaries, Nitro, Pinnacle, and Contractors Rental. S.T. Pipeline has been shown as discontinued operations for the three and six months ended March 31, 2018 and 2017. All significant intercompany accounts and transactions have been eliminated in the consolidation. Unless the context requires otherwise, references to Energy Services include Energy Services and C.J. Hughes and C.J. Hughes’ subsidiaries.</t>
  </si>
  <si>
    <t>Reclassifications</t>
  </si>
  <si>
    <t>Reclassifications Certain reclassifications have been made in prior years’ financial statements to conform to classifications used in the current year.</t>
  </si>
  <si>
    <t>UNCOMPLETED CONTRACTS (Tables)</t>
  </si>
  <si>
    <t>Schedule of costs, estimated earnings and billings on uncompleted contracts</t>
  </si>
  <si>
    <t xml:space="preserve">March 31, 2018 September 30, 2017
Costs incurred on uncompleted contracts $ 122,803,569 $ 143,738,101
Estimated earnings, net of estimated losses 7,096,048 9,573,781
129,899,617 153,311,882
Less billing to date 126,870,331 150,134,963
$ 3,029,286 $ 3,176,919
Costs and estimated earnings in excess of billings on uncompleted contracts $ 5,697,269 $ 5,350,884
Less billings in excess of costs and estimated earnings on uncompleted contracts 2,667,983 2,173,965
$ 3,029,286 $ 3,176,919 </t>
  </si>
  <si>
    <t>DISCONTINUED OPERATIONS (Tables)</t>
  </si>
  <si>
    <t>Schedule of the components of asset and liabilities that are classified as discontinued operations</t>
  </si>
  <si>
    <t>March 31, September 30,
2018 2017
Cash $ 12,303 $ 12,303
Assets of discontinued operations-current 12,303 12,303
Total assets of discontinued operations 12,303 12,303
Accrued expenses and other current liabilities 28,671 28,671
Liabilities of discontinued operations-current 28,671 28,671
Total liabilities of discontinued operations 28,671 28,671
Net liabilities $ (16,368 ) $ (16,368 )</t>
  </si>
  <si>
    <t>EARNINGS PER SHARE (Tables)</t>
  </si>
  <si>
    <t>Schedule to compute earnings per share</t>
  </si>
  <si>
    <t xml:space="preserve">Three Months Ended Three Months Ended Six Months Ended Six Months Ended
March 31, March 31, March 31, March 31,
2018 2017 2018 2017
Income (loss) from continuing operations $ (947,575 ) $ (312,539 ) $ (799,075 ) $ 926,118
Dividends on preferred stock 77,250 77,250 154,500 154,500
Income (loss) available to common shareholders-continuing operations $ (1,024,825 ) $ (389,789 ) $ (953,575 ) $ 771,618
Weighted average shares outstanding 14,239,836 14,239,836 14,239,836 14,239,836
Weighted average shares outstanding-diluted 14,239,836 14,239,836 14,239,836 17,673,169
Earnings (loss) per share from continuing operations available to common shareholders $ (0.072 ) $ (0.027 ) $ (0.067 ) $ 0.054
Earnings (loss) per share from continuing operations available to common shareholders-diluted $ (0.072 ) $ (0.027 ) $ (0.067 ) $ 0.044
Income from discontinued operations $ - $ - $ - $ -
Weighted average shares outstanding 14,239,836 14,239,836 14,239,836 14,239,836
Weighted average shares outstanding-diluted 14,239,836 14,239,836 14,239,836 17,673,169
Earnings per share from discontinued operations $ - $ - $ - $ -
Earnings per share from discontinued operations-diluted $ - $ - $ - $ -
Net income (loss) $ (947,575 ) $ (312,539 ) $ (799,075 ) $ 926,118
Dividends on preferred stock 77,250 77,250 154,500 154,500
Net income (loss) available to common shareholders $ (1,024,825 ) $ (389,789 ) $ (953,575 ) $ 771,618
Earnings (loss) per share available to common shareholders $ (0.072 ) $ (0.027 ) $ (0.067 ) $ 0.054
Earnings (loss) per share available to common shareholders-diluted $ (0.072 ) $ (0.027 ) $ (0.067 ) $ 0.044 </t>
  </si>
  <si>
    <t>INCOME TAXES (Tables)</t>
  </si>
  <si>
    <t>Schedule of components of income taxes</t>
  </si>
  <si>
    <t xml:space="preserve">Six months ended March 31,
2018 2017
Federal
Current $ (152,484 ) $ 534,767
Deferred (63,045 ) 75,371
Total (215,529 ) 610,138
State
Current (63,716 ) 96,539
Deferred 23,443 11,912
Total (40,273 ) 108,451
Total income tax expense (benefit) $ (255,802 ) $ 718,589 </t>
  </si>
  <si>
    <t>Schedule of income tax effects to deferred tax assets and liabilities</t>
  </si>
  <si>
    <t xml:space="preserve">March 31, September 30,
2018 2017
Deferred income tax assets
Long-term
Net operating loss carryforward $ 461,602 $ 180,605
Other deferred assets 861,284 1,213,461
Total deferred income tax assets 1,322,886 1,394,066
Continuing operations 1,322,886 1,394,066
Total deferred income tax assets 1,322,886 1,394,066
Deferred income tax liabilities
Long-term
Property and equipment $ 1,471,216 $ 1,857,088
Other deferred liabilities (22,372 ) (16,465 )
Total deferred income tax liabilities-LT 1,448,844 1,840,623
Continuing operations 1,448,844 1,840,623
Total deferred income tax liabilities-LT 1,448,844 1,840,623
Net deferred income tax liabilities $ 125,958 $ 446,557 </t>
  </si>
  <si>
    <t>SHORT-TERM AND LONG-TERM DEBT (Tables)</t>
  </si>
  <si>
    <t>Schedule of summary of short-term and long-term debt</t>
  </si>
  <si>
    <t xml:space="preserve">March 31, September 30,
2018 2017
Line of credit payable to bank, monthly interest at 4.99%, final payment due by February 27, 2018. $ 2,582,199 $ 9,112,572
Renewal signed on March 21, 2018 to extend until February 27, 2019.
Notes payable to finance companies, due in monthly installments totaling $63,673 including interest ranging from 1.0% to 10.09%, final payments due through April 2018 to June 2019, secured by equipment. 1,659,466 2,042,524
Note payable to finance company for insurance premiums financed, due in monthly installments totaling $288,581 in 2018 and $320,396 in 2017, including interest rate at 2.77%, final payment due October 2018. 2,276,989 320,396
Notes payable to bank, due in monthly installments totaling $7,799, including interest at 4.75%, final payment due November 2034 secured by building and property. 1,074,469 1,094,631
Notes payable to bank, due in monthly installments totaling $11,506, including interest at 5.0%, final payment due November 2025 secured by building and property. 900,545 949,481
Notes payable to bank, due in monthly installments totaling $172,473, including interest at 6.5%, final payment due February 2019 secured by equipment. 1,694,649 2,655,515
Notes payable to bank, due in monthly installments totaling $30,914, including interest at 5.0%, final payment due February 2019 secured by equipment. 332,961 507,507
Notes payable to bank, due in monthly installments totaling $94,333, including interest at 4.99%, final payment due September 2022 secured by equipment. 4,527,648 5,000,000
Notes payable to bank, due in monthly installments totaling $46,405, including interest at 5.00%, final payment due September 2021 secured by equipment. 1,785,253 2,015,743
Total debt 16,834,179 23,698,369
Less current maturities 9,329,467 13,995,886
Total long term debt $ 7,504,712 $ 9,702,483 </t>
  </si>
  <si>
    <t>BUSINESS AND ORGANIZATION (Detail Textuals) $ in Millions</t>
  </si>
  <si>
    <t>May 14, 2013USD ($)</t>
  </si>
  <si>
    <t>S.T. Pipeline, Inc | Discontinued Operations</t>
  </si>
  <si>
    <t>Disposal Groups, Including Discontinued Operations [Line Items]</t>
  </si>
  <si>
    <t>Amount received from sale of assets of subsidiary</t>
  </si>
  <si>
    <t>UNCOMPLETED CONTRACTS - Summary of costs, estimated earnings, and billings on uncompleted contracts (Details) - USD ($)</t>
  </si>
  <si>
    <t>Costs incurred on uncompleted contracts</t>
  </si>
  <si>
    <t>Estimated earnings, net of estimated losses</t>
  </si>
  <si>
    <t>Costs of uncompleted contracts including net estimated earnings</t>
  </si>
  <si>
    <t>Less billing to date</t>
  </si>
  <si>
    <t>Unbilled contracts receivable</t>
  </si>
  <si>
    <t>Less billings in excess of costs and estimated earnings on uncompleted contracts</t>
  </si>
  <si>
    <t>UNCOMPLETED CONTRACTS (Detail Textuals) - USD ($) $ in Millions</t>
  </si>
  <si>
    <t>Apr. 30, 2018</t>
  </si>
  <si>
    <t>Uncompleted Contracts [Line Items]</t>
  </si>
  <si>
    <t>Backlog</t>
  </si>
  <si>
    <t>Subsequent event</t>
  </si>
  <si>
    <t>Transmission pipeline project amount</t>
  </si>
  <si>
    <t>FAIR VALUE MEASUREMENTS (Detail Textuals) - USD ($) $ in Millions</t>
  </si>
  <si>
    <t>1 Months Ended</t>
  </si>
  <si>
    <t>Sep. 30, 2012</t>
  </si>
  <si>
    <t>Aggregate principal amount of fixed-rate debt</t>
  </si>
  <si>
    <t>Fair value of fixed rate debt</t>
  </si>
  <si>
    <t>Goodwill impairment charge</t>
  </si>
  <si>
    <t>DISCONTINUED OPERATIONS - Components of asset and liabilities classified as discontinued operations (Details) - USD ($)</t>
  </si>
  <si>
    <t>Components of assets and liabilities classified as discontinued operations:</t>
  </si>
  <si>
    <t>Assets of discontinued operations-current</t>
  </si>
  <si>
    <t>Liabilities of discontinued operations-current</t>
  </si>
  <si>
    <t>Cash</t>
  </si>
  <si>
    <t>Total assets of discontinued operations</t>
  </si>
  <si>
    <t>Total liabilities of discontinued operations</t>
  </si>
  <si>
    <t>Net liabilities</t>
  </si>
  <si>
    <t>DISCONTINUED OPERATIONS (Detail Textuals) - USD ($)</t>
  </si>
  <si>
    <t>May 14, 2013</t>
  </si>
  <si>
    <t>Gain on sale of discontinued operations</t>
  </si>
  <si>
    <t>EARNINGS (LOSS) PER SHARE - Summary of amounts used to compute earnings per share (Details ) - USD ($)</t>
  </si>
  <si>
    <t>Income (loss) from continuing operations</t>
  </si>
  <si>
    <t>Income (loss) available to common shareholders-continuing operations</t>
  </si>
  <si>
    <t>Weighted average shares outstanding (in shares)</t>
  </si>
  <si>
    <t>Weighted average shares outstanding-diluted (in shares)</t>
  </si>
  <si>
    <t>Earnings (loss) per share from continuing operations available to common shareholders-diluted (in dollars per share)</t>
  </si>
  <si>
    <t>Income from discontinued operations</t>
  </si>
  <si>
    <t>Earnings per share from discontinued operations (in dollars per share)</t>
  </si>
  <si>
    <t>Earnings per share from discontinued operations-diluted (in dollars per share)</t>
  </si>
  <si>
    <t>Earnings (loss) per share available to common shareholders-diluted (in dollars per share)</t>
  </si>
  <si>
    <t>INCOME TAXES - Components of income taxes (Details) - USD ($)</t>
  </si>
  <si>
    <t>Federal</t>
  </si>
  <si>
    <t>Current</t>
  </si>
  <si>
    <t>Deferred</t>
  </si>
  <si>
    <t>State</t>
  </si>
  <si>
    <t>Total income tax expense (benefit)</t>
  </si>
  <si>
    <t>INCOME TAXES - Summary of income tax effects of temporary differences giving rise to deferred tax liabilities (Details 1) - USD ($)</t>
  </si>
  <si>
    <t>Deferred income tax assets Long-term</t>
  </si>
  <si>
    <t>Net operating loss carryforward</t>
  </si>
  <si>
    <t>Other deferred assets</t>
  </si>
  <si>
    <t>Total deferred income tax assets</t>
  </si>
  <si>
    <t>Deferred income tax liabilities, Long-term</t>
  </si>
  <si>
    <t>Property and equipment</t>
  </si>
  <si>
    <t>Other deferred liabilities</t>
  </si>
  <si>
    <t>Total deferred income tax liabilities-LT</t>
  </si>
  <si>
    <t>Net deferred income tax liabilities</t>
  </si>
  <si>
    <t>Continuing Operations</t>
  </si>
  <si>
    <t>SHORT-TERM AND LONG-TERM DEBT - Summary of short-term and long-term debt (Details) - USD ($)</t>
  </si>
  <si>
    <t>Debt Instrument [Line Items]</t>
  </si>
  <si>
    <t>Total debt</t>
  </si>
  <si>
    <t>Less current maturities</t>
  </si>
  <si>
    <t>Total long term debt</t>
  </si>
  <si>
    <t>Line of credit payable to bank due by February 27, 2018</t>
  </si>
  <si>
    <t>Notes payable to finance companies, final payments due April 2018 to June 2019</t>
  </si>
  <si>
    <t>Note payable to finance company for insurance premiums financed, due October 2018 in monthly installments</t>
  </si>
  <si>
    <t>Notes payable to bank, final payment due November 2034</t>
  </si>
  <si>
    <t>Notes payable to bank, final payment due November 2025</t>
  </si>
  <si>
    <t>Notes payable to bank, final payment due February 2019</t>
  </si>
  <si>
    <t>Notes payable to bank, final payment due September 2022</t>
  </si>
  <si>
    <t>Notes payable to bank, final payment due September 2021</t>
  </si>
  <si>
    <t>SHORT-TERM AND LONG-TERM DEBT - Summary of short-term and long-term debt (Parentheticals) (Details) - USD ($)</t>
  </si>
  <si>
    <t>12 Months Ended</t>
  </si>
  <si>
    <t>Interest rate</t>
  </si>
  <si>
    <t>4.99%</t>
  </si>
  <si>
    <t>Note payable in monthly installments</t>
  </si>
  <si>
    <t>Notes payable to finance companies, final payments due April 2018 to June 2019 | Minimum</t>
  </si>
  <si>
    <t>1.00%</t>
  </si>
  <si>
    <t>Notes payable to finance companies, final payments due April 2018 to June 2019 | Maximum</t>
  </si>
  <si>
    <t>10.09%</t>
  </si>
  <si>
    <t>2.77%</t>
  </si>
  <si>
    <t>4.75%</t>
  </si>
  <si>
    <t>5.00%</t>
  </si>
  <si>
    <t>6.5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7971</v>
      </c>
    </row>
    <row r="6" spans="1:3">
      <c r="A6" s="4" t="s">
        <v>8</v>
      </c>
      <c r="B6" s="4" t="s">
        <v>9</v>
      </c>
    </row>
    <row r="7" spans="1:3">
      <c r="A7" s="4" t="s">
        <v>10</v>
      </c>
      <c r="B7" s="4" t="s">
        <v>11</v>
      </c>
    </row>
    <row r="8" spans="1:3">
      <c r="A8" s="4" t="s">
        <v>12</v>
      </c>
      <c r="B8" s="4" t="s">
        <v>13</v>
      </c>
    </row>
    <row r="9" spans="1:3">
      <c r="A9" s="4" t="s">
        <v>14</v>
      </c>
      <c r="C9" s="5" t="n">
        <v>1423983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6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1953</v>
      </c>
      <c r="C3" s="7" t="n">
        <v>1663222</v>
      </c>
    </row>
    <row r="4" spans="1:3">
      <c r="A4" s="4" t="s">
        <v>28</v>
      </c>
      <c r="B4" s="5" t="n">
        <v>12146234</v>
      </c>
      <c r="C4" s="5" t="n">
        <v>23140272</v>
      </c>
    </row>
    <row r="5" spans="1:3">
      <c r="A5" s="4" t="s">
        <v>29</v>
      </c>
      <c r="B5" s="5" t="n">
        <v>-108771</v>
      </c>
      <c r="C5" s="5" t="n">
        <v>-108200</v>
      </c>
    </row>
    <row r="6" spans="1:3">
      <c r="A6" s="4" t="s">
        <v>30</v>
      </c>
      <c r="B6" s="5" t="n">
        <v>1354679</v>
      </c>
      <c r="C6" s="5" t="n">
        <v>3773892</v>
      </c>
    </row>
    <row r="7" spans="1:3">
      <c r="A7" s="4" t="s">
        <v>31</v>
      </c>
      <c r="B7" s="5" t="n">
        <v>98701</v>
      </c>
      <c r="C7" s="5" t="n">
        <v>96242</v>
      </c>
    </row>
    <row r="8" spans="1:3">
      <c r="A8" s="4" t="s">
        <v>32</v>
      </c>
      <c r="B8" s="5" t="n">
        <v>5697269</v>
      </c>
      <c r="C8" s="5" t="n">
        <v>5350884</v>
      </c>
    </row>
    <row r="9" spans="1:3">
      <c r="A9" s="4" t="s">
        <v>33</v>
      </c>
      <c r="B9" s="5" t="n">
        <v>5072833</v>
      </c>
      <c r="C9" s="5" t="n">
        <v>4044731</v>
      </c>
    </row>
    <row r="10" spans="1:3">
      <c r="A10" s="4" t="s">
        <v>34</v>
      </c>
      <c r="B10" s="5" t="n">
        <v>12303</v>
      </c>
      <c r="C10" s="5" t="n">
        <v>12303</v>
      </c>
    </row>
    <row r="11" spans="1:3">
      <c r="A11" s="4" t="s">
        <v>35</v>
      </c>
      <c r="B11" s="5" t="n">
        <v>27115201</v>
      </c>
      <c r="C11" s="5" t="n">
        <v>37973346</v>
      </c>
    </row>
    <row r="12" spans="1:3">
      <c r="A12" s="4" t="s">
        <v>36</v>
      </c>
      <c r="B12" s="5" t="n">
        <v>47609657</v>
      </c>
      <c r="C12" s="5" t="n">
        <v>48436122</v>
      </c>
    </row>
    <row r="13" spans="1:3">
      <c r="A13" s="4" t="s">
        <v>37</v>
      </c>
      <c r="B13" s="5" t="n">
        <v>-29616656</v>
      </c>
      <c r="C13" s="5" t="n">
        <v>-29243614</v>
      </c>
    </row>
    <row r="14" spans="1:3">
      <c r="A14" s="4" t="s">
        <v>38</v>
      </c>
      <c r="B14" s="5" t="n">
        <v>17993001</v>
      </c>
      <c r="C14" s="5" t="n">
        <v>19192508</v>
      </c>
    </row>
    <row r="15" spans="1:3">
      <c r="A15" s="4" t="s">
        <v>39</v>
      </c>
      <c r="B15" s="5" t="n">
        <v>137281</v>
      </c>
      <c r="C15" s="5" t="n">
        <v>137281</v>
      </c>
    </row>
    <row r="16" spans="1:3">
      <c r="A16" s="4" t="s">
        <v>40</v>
      </c>
      <c r="B16" s="5" t="n">
        <v>45245483</v>
      </c>
      <c r="C16" s="5" t="n">
        <v>57303135</v>
      </c>
    </row>
    <row r="17" spans="1:3">
      <c r="A17" s="3" t="s">
        <v>41</v>
      </c>
    </row>
    <row r="18" spans="1:3">
      <c r="A18" s="4" t="s">
        <v>42</v>
      </c>
      <c r="B18" s="5" t="n">
        <v>4470279</v>
      </c>
      <c r="C18" s="5" t="n">
        <v>4562918</v>
      </c>
    </row>
    <row r="19" spans="1:3">
      <c r="A19" s="4" t="s">
        <v>43</v>
      </c>
      <c r="B19" s="5" t="n">
        <v>4859188</v>
      </c>
      <c r="C19" s="5" t="n">
        <v>9432968</v>
      </c>
    </row>
    <row r="20" spans="1:3">
      <c r="A20" s="4" t="s">
        <v>44</v>
      </c>
      <c r="B20" s="5" t="n">
        <v>2887144</v>
      </c>
      <c r="C20" s="5" t="n">
        <v>5522143</v>
      </c>
    </row>
    <row r="21" spans="1:3">
      <c r="A21" s="4" t="s">
        <v>45</v>
      </c>
      <c r="B21" s="5" t="n">
        <v>2524304</v>
      </c>
      <c r="C21" s="5" t="n">
        <v>4302611</v>
      </c>
    </row>
    <row r="22" spans="1:3">
      <c r="A22" s="4" t="s">
        <v>46</v>
      </c>
      <c r="B22" s="5" t="n">
        <v>2667983</v>
      </c>
      <c r="C22" s="5" t="n">
        <v>2173965</v>
      </c>
    </row>
    <row r="23" spans="1:3">
      <c r="A23" s="4" t="s">
        <v>47</v>
      </c>
      <c r="B23" s="5" t="n">
        <v>28671</v>
      </c>
      <c r="C23" s="5" t="n">
        <v>28671</v>
      </c>
    </row>
    <row r="24" spans="1:3">
      <c r="A24" s="4" t="s">
        <v>48</v>
      </c>
      <c r="B24" s="5" t="n">
        <v>17437569</v>
      </c>
      <c r="C24" s="5" t="n">
        <v>26023276</v>
      </c>
    </row>
    <row r="25" spans="1:3">
      <c r="A25" s="4" t="s">
        <v>49</v>
      </c>
      <c r="B25" s="5" t="n">
        <v>7504712</v>
      </c>
      <c r="C25" s="5" t="n">
        <v>9702483</v>
      </c>
    </row>
    <row r="26" spans="1:3">
      <c r="A26" s="4" t="s">
        <v>50</v>
      </c>
      <c r="B26" s="5" t="n">
        <v>125958</v>
      </c>
      <c r="C26" s="5" t="n">
        <v>446557</v>
      </c>
    </row>
    <row r="27" spans="1:3">
      <c r="A27" s="4" t="s">
        <v>51</v>
      </c>
      <c r="B27" s="5" t="n">
        <v>25068239</v>
      </c>
      <c r="C27" s="5" t="n">
        <v>36172316</v>
      </c>
    </row>
    <row r="28" spans="1:3">
      <c r="A28" s="3" t="s">
        <v>52</v>
      </c>
    </row>
    <row r="29" spans="1:3">
      <c r="A29" s="4" t="s">
        <v>53</v>
      </c>
      <c r="B29" s="4" t="s">
        <v>54</v>
      </c>
      <c r="C29" s="4" t="s">
        <v>54</v>
      </c>
    </row>
    <row r="30" spans="1:3">
      <c r="A30" s="4" t="s">
        <v>55</v>
      </c>
      <c r="B30" s="5" t="n">
        <v>1484</v>
      </c>
      <c r="C30" s="5" t="n">
        <v>1484</v>
      </c>
    </row>
    <row r="31" spans="1:3">
      <c r="A31" s="4" t="s">
        <v>56</v>
      </c>
      <c r="B31" s="5" t="n">
        <v>-60</v>
      </c>
      <c r="C31" s="5" t="n">
        <v>-60</v>
      </c>
    </row>
    <row r="32" spans="1:3">
      <c r="A32" s="4" t="s">
        <v>57</v>
      </c>
      <c r="B32" s="5" t="n">
        <v>61289260</v>
      </c>
      <c r="C32" s="5" t="n">
        <v>61289260</v>
      </c>
    </row>
    <row r="33" spans="1:3">
      <c r="A33" s="4" t="s">
        <v>58</v>
      </c>
      <c r="B33" s="5" t="n">
        <v>-41113440</v>
      </c>
      <c r="C33" s="5" t="n">
        <v>-40159865</v>
      </c>
    </row>
    <row r="34" spans="1:3">
      <c r="A34" s="4" t="s">
        <v>59</v>
      </c>
      <c r="B34" s="5" t="n">
        <v>20177244</v>
      </c>
      <c r="C34" s="5" t="n">
        <v>21130819</v>
      </c>
    </row>
    <row r="35" spans="1:3">
      <c r="A35" s="4" t="s">
        <v>60</v>
      </c>
      <c r="B35" s="7" t="n">
        <v>45245483</v>
      </c>
      <c r="C35" s="7" t="n">
        <v>57303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96</v>
      </c>
      <c r="B1" s="2" t="s">
        <v>197</v>
      </c>
    </row>
    <row r="2" spans="1:2">
      <c r="A2" s="4" t="s">
        <v>198</v>
      </c>
    </row>
    <row r="3" spans="1:2">
      <c r="A3" s="3" t="s">
        <v>199</v>
      </c>
    </row>
    <row r="4" spans="1:2">
      <c r="A4" s="4" t="s">
        <v>200</v>
      </c>
      <c r="B4" s="11" t="n">
        <v>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51</v>
      </c>
    </row>
    <row r="3" spans="1:3">
      <c r="A3" s="4" t="s">
        <v>202</v>
      </c>
      <c r="B3" s="7" t="n">
        <v>122803569</v>
      </c>
      <c r="C3" s="7" t="n">
        <v>143738101</v>
      </c>
    </row>
    <row r="4" spans="1:3">
      <c r="A4" s="4" t="s">
        <v>203</v>
      </c>
      <c r="B4" s="5" t="n">
        <v>7096048</v>
      </c>
      <c r="C4" s="5" t="n">
        <v>9573781</v>
      </c>
    </row>
    <row r="5" spans="1:3">
      <c r="A5" s="4" t="s">
        <v>204</v>
      </c>
      <c r="B5" s="5" t="n">
        <v>129899617</v>
      </c>
      <c r="C5" s="5" t="n">
        <v>153311882</v>
      </c>
    </row>
    <row r="6" spans="1:3">
      <c r="A6" s="4" t="s">
        <v>205</v>
      </c>
      <c r="B6" s="5" t="n">
        <v>126870331</v>
      </c>
      <c r="C6" s="5" t="n">
        <v>150134963</v>
      </c>
    </row>
    <row r="7" spans="1:3">
      <c r="A7" s="4" t="s">
        <v>206</v>
      </c>
      <c r="B7" s="5" t="n">
        <v>3029286</v>
      </c>
      <c r="C7" s="5" t="n">
        <v>3176919</v>
      </c>
    </row>
    <row r="8" spans="1:3">
      <c r="A8" s="4" t="s">
        <v>32</v>
      </c>
      <c r="B8" s="5" t="n">
        <v>5697269</v>
      </c>
      <c r="C8" s="5" t="n">
        <v>5350884</v>
      </c>
    </row>
    <row r="9" spans="1:3">
      <c r="A9" s="4" t="s">
        <v>207</v>
      </c>
      <c r="B9" s="5" t="n">
        <v>2667983</v>
      </c>
      <c r="C9" s="5" t="n">
        <v>2173965</v>
      </c>
    </row>
    <row r="10" spans="1:3">
      <c r="A10" s="4" t="s">
        <v>206</v>
      </c>
      <c r="B10" s="7" t="n">
        <v>3029286</v>
      </c>
      <c r="C10" s="7" t="n">
        <v>31769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08</v>
      </c>
      <c r="B1" s="2" t="s">
        <v>209</v>
      </c>
      <c r="C1" s="2" t="s">
        <v>2</v>
      </c>
      <c r="D1" s="2" t="s">
        <v>25</v>
      </c>
    </row>
    <row r="2" spans="1:4">
      <c r="A2" s="3" t="s">
        <v>210</v>
      </c>
    </row>
    <row r="3" spans="1:4">
      <c r="A3" s="4" t="s">
        <v>211</v>
      </c>
      <c r="C3" s="11" t="n">
        <v>55.1</v>
      </c>
      <c r="D3" s="11" t="n">
        <v>62.5</v>
      </c>
    </row>
    <row r="4" spans="1:4">
      <c r="A4" s="4" t="s">
        <v>212</v>
      </c>
    </row>
    <row r="5" spans="1:4">
      <c r="A5" s="3" t="s">
        <v>210</v>
      </c>
    </row>
    <row r="6" spans="1:4">
      <c r="A6" s="4" t="s">
        <v>213</v>
      </c>
      <c r="B6" s="7" t="n">
        <v>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4</v>
      </c>
      <c r="B1" s="2" t="s">
        <v>215</v>
      </c>
    </row>
    <row r="2" spans="1:3">
      <c r="B2" s="2" t="s">
        <v>216</v>
      </c>
      <c r="C2" s="2" t="s">
        <v>2</v>
      </c>
    </row>
    <row r="3" spans="1:3">
      <c r="A3" s="3" t="s">
        <v>157</v>
      </c>
    </row>
    <row r="4" spans="1:3">
      <c r="A4" s="4" t="s">
        <v>217</v>
      </c>
      <c r="C4" s="11" t="n">
        <v>13.2</v>
      </c>
    </row>
    <row r="5" spans="1:3">
      <c r="A5" s="4" t="s">
        <v>218</v>
      </c>
      <c r="C5" s="11" t="n">
        <v>13.1</v>
      </c>
    </row>
    <row r="6" spans="1:3">
      <c r="A6" s="4" t="s">
        <v>219</v>
      </c>
      <c r="B6" s="11" t="n">
        <v>3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12303</v>
      </c>
      <c r="C3" s="7" t="n">
        <v>12303</v>
      </c>
    </row>
    <row r="4" spans="1:3">
      <c r="A4" s="4" t="s">
        <v>45</v>
      </c>
      <c r="B4" s="5" t="n">
        <v>29000</v>
      </c>
    </row>
    <row r="5" spans="1:3">
      <c r="A5" s="4" t="s">
        <v>223</v>
      </c>
      <c r="B5" s="5" t="n">
        <v>28671</v>
      </c>
      <c r="C5" s="5" t="n">
        <v>28671</v>
      </c>
    </row>
    <row r="6" spans="1:3">
      <c r="A6" s="4" t="s">
        <v>198</v>
      </c>
    </row>
    <row r="7" spans="1:3">
      <c r="A7" s="3" t="s">
        <v>221</v>
      </c>
    </row>
    <row r="8" spans="1:3">
      <c r="A8" s="4" t="s">
        <v>224</v>
      </c>
      <c r="B8" s="5" t="n">
        <v>12303</v>
      </c>
      <c r="C8" s="5" t="n">
        <v>12303</v>
      </c>
    </row>
    <row r="9" spans="1:3">
      <c r="A9" s="4" t="s">
        <v>222</v>
      </c>
      <c r="B9" s="5" t="n">
        <v>12303</v>
      </c>
      <c r="C9" s="5" t="n">
        <v>12303</v>
      </c>
    </row>
    <row r="10" spans="1:3">
      <c r="A10" s="4" t="s">
        <v>225</v>
      </c>
      <c r="B10" s="5" t="n">
        <v>12303</v>
      </c>
      <c r="C10" s="5" t="n">
        <v>12303</v>
      </c>
    </row>
    <row r="11" spans="1:3">
      <c r="A11" s="4" t="s">
        <v>45</v>
      </c>
      <c r="B11" s="5" t="n">
        <v>28671</v>
      </c>
      <c r="C11" s="5" t="n">
        <v>28671</v>
      </c>
    </row>
    <row r="12" spans="1:3">
      <c r="A12" s="4" t="s">
        <v>223</v>
      </c>
      <c r="B12" s="5" t="n">
        <v>28671</v>
      </c>
      <c r="C12" s="5" t="n">
        <v>28671</v>
      </c>
    </row>
    <row r="13" spans="1:3">
      <c r="A13" s="4" t="s">
        <v>226</v>
      </c>
      <c r="B13" s="5" t="n">
        <v>28671</v>
      </c>
      <c r="C13" s="5" t="n">
        <v>28671</v>
      </c>
    </row>
    <row r="14" spans="1:3">
      <c r="A14" s="4" t="s">
        <v>227</v>
      </c>
      <c r="B14" s="7" t="n">
        <v>-16368</v>
      </c>
      <c r="C14" s="7" t="n">
        <v>-163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228</v>
      </c>
      <c r="B1" s="2" t="s">
        <v>229</v>
      </c>
      <c r="C1" s="2" t="s">
        <v>2</v>
      </c>
      <c r="D1" s="2" t="s">
        <v>25</v>
      </c>
    </row>
    <row r="2" spans="1:4">
      <c r="A2" s="3" t="s">
        <v>199</v>
      </c>
    </row>
    <row r="3" spans="1:4">
      <c r="A3" s="4" t="s">
        <v>45</v>
      </c>
      <c r="C3" s="7" t="n">
        <v>29000</v>
      </c>
    </row>
    <row r="4" spans="1:4">
      <c r="A4" s="4" t="s">
        <v>198</v>
      </c>
    </row>
    <row r="5" spans="1:4">
      <c r="A5" s="3" t="s">
        <v>199</v>
      </c>
    </row>
    <row r="6" spans="1:4">
      <c r="A6" s="4" t="s">
        <v>230</v>
      </c>
      <c r="B6" s="7" t="n">
        <v>1900000</v>
      </c>
    </row>
    <row r="7" spans="1:4">
      <c r="A7" s="4" t="s">
        <v>45</v>
      </c>
      <c r="C7" s="7" t="n">
        <v>28671</v>
      </c>
      <c r="D7" s="7" t="n">
        <v>286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2</v>
      </c>
      <c r="D1" s="2" t="s">
        <v>1</v>
      </c>
    </row>
    <row r="2" spans="1:5">
      <c r="B2" s="2" t="s">
        <v>2</v>
      </c>
      <c r="C2" s="2" t="s">
        <v>73</v>
      </c>
      <c r="D2" s="2" t="s">
        <v>2</v>
      </c>
      <c r="E2" s="2" t="s">
        <v>73</v>
      </c>
    </row>
    <row r="3" spans="1:5">
      <c r="A3" s="3" t="s">
        <v>163</v>
      </c>
    </row>
    <row r="4" spans="1:5">
      <c r="A4" s="4" t="s">
        <v>232</v>
      </c>
      <c r="B4" s="7" t="n">
        <v>-947575</v>
      </c>
      <c r="C4" s="7" t="n">
        <v>-312539</v>
      </c>
      <c r="D4" s="7" t="n">
        <v>-799075</v>
      </c>
      <c r="E4" s="7" t="n">
        <v>926118</v>
      </c>
    </row>
    <row r="5" spans="1:5">
      <c r="A5" s="4" t="s">
        <v>89</v>
      </c>
      <c r="B5" s="5" t="n">
        <v>77250</v>
      </c>
      <c r="C5" s="5" t="n">
        <v>77250</v>
      </c>
      <c r="D5" s="5" t="n">
        <v>154500</v>
      </c>
      <c r="E5" s="5" t="n">
        <v>154500</v>
      </c>
    </row>
    <row r="6" spans="1:5">
      <c r="A6" s="4" t="s">
        <v>233</v>
      </c>
      <c r="B6" s="7" t="n">
        <v>-1024825</v>
      </c>
      <c r="C6" s="7" t="n">
        <v>-389789</v>
      </c>
      <c r="D6" s="7" t="n">
        <v>-953575</v>
      </c>
      <c r="E6" s="7" t="n">
        <v>771618</v>
      </c>
    </row>
    <row r="7" spans="1:5">
      <c r="A7" s="4" t="s">
        <v>234</v>
      </c>
      <c r="B7" s="5" t="n">
        <v>14239836</v>
      </c>
      <c r="C7" s="5" t="n">
        <v>14239836</v>
      </c>
      <c r="D7" s="5" t="n">
        <v>14239836</v>
      </c>
      <c r="E7" s="5" t="n">
        <v>14239836</v>
      </c>
    </row>
    <row r="8" spans="1:5">
      <c r="A8" s="4" t="s">
        <v>235</v>
      </c>
      <c r="B8" s="5" t="n">
        <v>14239836</v>
      </c>
      <c r="C8" s="5" t="n">
        <v>14239836</v>
      </c>
      <c r="D8" s="5" t="n">
        <v>14239836</v>
      </c>
      <c r="E8" s="5" t="n">
        <v>17673169</v>
      </c>
    </row>
    <row r="9" spans="1:5">
      <c r="A9" s="4" t="s">
        <v>93</v>
      </c>
      <c r="B9" s="9" t="n">
        <v>-0.07199999999999999</v>
      </c>
      <c r="C9" s="9" t="n">
        <v>-0.027</v>
      </c>
      <c r="D9" s="9" t="n">
        <v>-0.067</v>
      </c>
      <c r="E9" s="9" t="n">
        <v>0.054</v>
      </c>
    </row>
    <row r="10" spans="1:5">
      <c r="A10" s="4" t="s">
        <v>236</v>
      </c>
      <c r="B10" s="9" t="n">
        <v>-0.07199999999999999</v>
      </c>
      <c r="C10" s="9" t="n">
        <v>-0.027</v>
      </c>
      <c r="D10" s="9" t="n">
        <v>-0.067</v>
      </c>
      <c r="E10" s="9" t="n">
        <v>0.044</v>
      </c>
    </row>
    <row r="11" spans="1:5">
      <c r="A11" s="4" t="s">
        <v>237</v>
      </c>
      <c r="B11" s="7" t="n">
        <v>0</v>
      </c>
      <c r="C11" s="7" t="n">
        <v>0</v>
      </c>
      <c r="D11" s="7" t="n">
        <v>0</v>
      </c>
      <c r="E11" s="7" t="n">
        <v>0</v>
      </c>
    </row>
    <row r="12" spans="1:5">
      <c r="A12" s="4" t="s">
        <v>234</v>
      </c>
      <c r="B12" s="5" t="n">
        <v>14239836</v>
      </c>
      <c r="C12" s="5" t="n">
        <v>14239836</v>
      </c>
      <c r="D12" s="5" t="n">
        <v>14239836</v>
      </c>
      <c r="E12" s="5" t="n">
        <v>14239836</v>
      </c>
    </row>
    <row r="13" spans="1:5">
      <c r="A13" s="4" t="s">
        <v>235</v>
      </c>
      <c r="B13" s="5" t="n">
        <v>14239836</v>
      </c>
      <c r="C13" s="5" t="n">
        <v>14239836</v>
      </c>
      <c r="D13" s="5" t="n">
        <v>14239836</v>
      </c>
      <c r="E13" s="5" t="n">
        <v>17673169</v>
      </c>
    </row>
    <row r="14" spans="1:5">
      <c r="A14" s="4" t="s">
        <v>238</v>
      </c>
      <c r="B14" s="7" t="n">
        <v>0</v>
      </c>
      <c r="C14" s="7" t="n">
        <v>0</v>
      </c>
      <c r="D14" s="7" t="n">
        <v>0</v>
      </c>
      <c r="E14" s="7" t="n">
        <v>0</v>
      </c>
    </row>
    <row r="15" spans="1:5">
      <c r="A15" s="4" t="s">
        <v>239</v>
      </c>
      <c r="B15" s="7" t="n">
        <v>0</v>
      </c>
      <c r="C15" s="7" t="n">
        <v>0</v>
      </c>
      <c r="D15" s="7" t="n">
        <v>0</v>
      </c>
      <c r="E15" s="7" t="n">
        <v>0</v>
      </c>
    </row>
    <row r="16" spans="1:5">
      <c r="A16" s="4" t="s">
        <v>88</v>
      </c>
      <c r="B16" s="7" t="n">
        <v>-947575</v>
      </c>
      <c r="C16" s="7" t="n">
        <v>-312539</v>
      </c>
      <c r="D16" s="7" t="n">
        <v>-799075</v>
      </c>
      <c r="E16" s="7" t="n">
        <v>926118</v>
      </c>
    </row>
    <row r="17" spans="1:5">
      <c r="A17" s="4" t="s">
        <v>89</v>
      </c>
      <c r="B17" s="5" t="n">
        <v>77250</v>
      </c>
      <c r="C17" s="5" t="n">
        <v>77250</v>
      </c>
      <c r="D17" s="5" t="n">
        <v>154500</v>
      </c>
      <c r="E17" s="5" t="n">
        <v>154500</v>
      </c>
    </row>
    <row r="18" spans="1:5">
      <c r="A18" s="4" t="s">
        <v>90</v>
      </c>
      <c r="B18" s="7" t="n">
        <v>-1024825</v>
      </c>
      <c r="C18" s="7" t="n">
        <v>-389789</v>
      </c>
      <c r="D18" s="7" t="n">
        <v>-953575</v>
      </c>
      <c r="E18" s="7" t="n">
        <v>771618</v>
      </c>
    </row>
    <row r="19" spans="1:5">
      <c r="A19" s="4" t="s">
        <v>95</v>
      </c>
      <c r="B19" s="9" t="n">
        <v>-0.07199999999999999</v>
      </c>
      <c r="C19" s="9" t="n">
        <v>-0.027</v>
      </c>
      <c r="D19" s="9" t="n">
        <v>-0.067</v>
      </c>
      <c r="E19" s="9" t="n">
        <v>0.054</v>
      </c>
    </row>
    <row r="20" spans="1:5">
      <c r="A20" s="4" t="s">
        <v>240</v>
      </c>
      <c r="B20" s="9" t="n">
        <v>-0.07199999999999999</v>
      </c>
      <c r="C20" s="9" t="n">
        <v>-0.027</v>
      </c>
      <c r="D20" s="9" t="n">
        <v>-0.067</v>
      </c>
      <c r="E20" s="9" t="n">
        <v>0.0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1</v>
      </c>
      <c r="B1" s="2" t="s">
        <v>1</v>
      </c>
    </row>
    <row r="2" spans="1:3">
      <c r="B2" s="2" t="s">
        <v>2</v>
      </c>
      <c r="C2" s="2" t="s">
        <v>73</v>
      </c>
    </row>
    <row r="3" spans="1:3">
      <c r="A3" s="3" t="s">
        <v>242</v>
      </c>
    </row>
    <row r="4" spans="1:3">
      <c r="A4" s="4" t="s">
        <v>243</v>
      </c>
      <c r="B4" s="7" t="n">
        <v>-152484</v>
      </c>
      <c r="C4" s="7" t="n">
        <v>534767</v>
      </c>
    </row>
    <row r="5" spans="1:3">
      <c r="A5" s="4" t="s">
        <v>244</v>
      </c>
      <c r="B5" s="5" t="n">
        <v>-63045</v>
      </c>
      <c r="C5" s="5" t="n">
        <v>75371</v>
      </c>
    </row>
    <row r="6" spans="1:3">
      <c r="A6" s="4" t="s">
        <v>136</v>
      </c>
      <c r="B6" s="5" t="n">
        <v>-215529</v>
      </c>
      <c r="C6" s="5" t="n">
        <v>610138</v>
      </c>
    </row>
    <row r="7" spans="1:3">
      <c r="A7" s="3" t="s">
        <v>245</v>
      </c>
    </row>
    <row r="8" spans="1:3">
      <c r="A8" s="4" t="s">
        <v>243</v>
      </c>
      <c r="B8" s="5" t="n">
        <v>-63716</v>
      </c>
      <c r="C8" s="5" t="n">
        <v>96539</v>
      </c>
    </row>
    <row r="9" spans="1:3">
      <c r="A9" s="4" t="s">
        <v>244</v>
      </c>
      <c r="B9" s="5" t="n">
        <v>23443</v>
      </c>
      <c r="C9" s="5" t="n">
        <v>11912</v>
      </c>
    </row>
    <row r="10" spans="1:3">
      <c r="A10" s="4" t="s">
        <v>136</v>
      </c>
      <c r="B10" s="5" t="n">
        <v>-40273</v>
      </c>
      <c r="C10" s="5" t="n">
        <v>108451</v>
      </c>
    </row>
    <row r="11" spans="1:3">
      <c r="A11" s="4" t="s">
        <v>246</v>
      </c>
      <c r="B11" s="7" t="n">
        <v>-255802</v>
      </c>
      <c r="C11" s="7" t="n">
        <v>7185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461602</v>
      </c>
      <c r="C3" s="7" t="n">
        <v>180605</v>
      </c>
    </row>
    <row r="4" spans="1:3">
      <c r="A4" s="4" t="s">
        <v>250</v>
      </c>
      <c r="B4" s="5" t="n">
        <v>861284</v>
      </c>
      <c r="C4" s="5" t="n">
        <v>1213461</v>
      </c>
    </row>
    <row r="5" spans="1:3">
      <c r="A5" s="4" t="s">
        <v>251</v>
      </c>
      <c r="B5" s="5" t="n">
        <v>1322886</v>
      </c>
      <c r="C5" s="5" t="n">
        <v>1394066</v>
      </c>
    </row>
    <row r="6" spans="1:3">
      <c r="A6" s="3" t="s">
        <v>252</v>
      </c>
    </row>
    <row r="7" spans="1:3">
      <c r="A7" s="4" t="s">
        <v>253</v>
      </c>
      <c r="B7" s="5" t="n">
        <v>1471216</v>
      </c>
      <c r="C7" s="5" t="n">
        <v>1857088</v>
      </c>
    </row>
    <row r="8" spans="1:3">
      <c r="A8" s="4" t="s">
        <v>254</v>
      </c>
      <c r="B8" s="5" t="n">
        <v>-22372</v>
      </c>
      <c r="C8" s="5" t="n">
        <v>-16465</v>
      </c>
    </row>
    <row r="9" spans="1:3">
      <c r="A9" s="4" t="s">
        <v>255</v>
      </c>
      <c r="B9" s="5" t="n">
        <v>1448844</v>
      </c>
      <c r="C9" s="5" t="n">
        <v>1840623</v>
      </c>
    </row>
    <row r="10" spans="1:3">
      <c r="A10" s="4" t="s">
        <v>256</v>
      </c>
      <c r="B10" s="5" t="n">
        <v>125958</v>
      </c>
      <c r="C10" s="5" t="n">
        <v>446557</v>
      </c>
    </row>
    <row r="11" spans="1:3">
      <c r="A11" s="4" t="s">
        <v>257</v>
      </c>
    </row>
    <row r="12" spans="1:3">
      <c r="A12" s="3" t="s">
        <v>248</v>
      </c>
    </row>
    <row r="13" spans="1:3">
      <c r="A13" s="4" t="s">
        <v>251</v>
      </c>
      <c r="B13" s="5" t="n">
        <v>1322886</v>
      </c>
      <c r="C13" s="5" t="n">
        <v>1394066</v>
      </c>
    </row>
    <row r="14" spans="1:3">
      <c r="A14" s="3" t="s">
        <v>252</v>
      </c>
    </row>
    <row r="15" spans="1:3">
      <c r="A15" s="4" t="s">
        <v>255</v>
      </c>
      <c r="B15" s="7" t="n">
        <v>1448844</v>
      </c>
      <c r="C15" s="7" t="n">
        <v>18406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1000000</v>
      </c>
      <c r="C4" s="5" t="n">
        <v>1000000</v>
      </c>
    </row>
    <row r="5" spans="1:3">
      <c r="A5" s="4" t="s">
        <v>65</v>
      </c>
      <c r="B5" s="5" t="n">
        <v>206</v>
      </c>
      <c r="C5" s="5" t="n">
        <v>206</v>
      </c>
    </row>
    <row r="6" spans="1:3">
      <c r="A6" s="4" t="s">
        <v>66</v>
      </c>
      <c r="B6" s="8" t="n">
        <v>0.0001</v>
      </c>
      <c r="C6" s="8" t="n">
        <v>0.0001</v>
      </c>
    </row>
    <row r="7" spans="1:3">
      <c r="A7" s="4" t="s">
        <v>67</v>
      </c>
      <c r="B7" s="5" t="n">
        <v>50000000</v>
      </c>
      <c r="C7" s="5" t="n">
        <v>50000000</v>
      </c>
    </row>
    <row r="8" spans="1:3">
      <c r="A8" s="4" t="s">
        <v>68</v>
      </c>
      <c r="B8" s="5" t="n">
        <v>14839836</v>
      </c>
      <c r="C8" s="5" t="n">
        <v>14839836</v>
      </c>
    </row>
    <row r="9" spans="1:3">
      <c r="A9" s="4" t="s">
        <v>69</v>
      </c>
      <c r="B9" s="5" t="n">
        <v>14239836</v>
      </c>
      <c r="C9" s="5" t="n">
        <v>14239836</v>
      </c>
    </row>
    <row r="10" spans="1:3">
      <c r="A10" s="4" t="s">
        <v>70</v>
      </c>
      <c r="B10" s="5" t="n">
        <v>600000</v>
      </c>
      <c r="C10" s="5" t="n">
        <v>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6834179</v>
      </c>
      <c r="C3" s="7" t="n">
        <v>23698369</v>
      </c>
    </row>
    <row r="4" spans="1:3">
      <c r="A4" s="4" t="s">
        <v>261</v>
      </c>
      <c r="B4" s="5" t="n">
        <v>9329467</v>
      </c>
      <c r="C4" s="5" t="n">
        <v>13995886</v>
      </c>
    </row>
    <row r="5" spans="1:3">
      <c r="A5" s="4" t="s">
        <v>262</v>
      </c>
      <c r="B5" s="5" t="n">
        <v>7504712</v>
      </c>
      <c r="C5" s="5" t="n">
        <v>9702483</v>
      </c>
    </row>
    <row r="6" spans="1:3">
      <c r="A6" s="4" t="s">
        <v>263</v>
      </c>
    </row>
    <row r="7" spans="1:3">
      <c r="A7" s="3" t="s">
        <v>259</v>
      </c>
    </row>
    <row r="8" spans="1:3">
      <c r="A8" s="4" t="s">
        <v>260</v>
      </c>
      <c r="B8" s="5" t="n">
        <v>2582199</v>
      </c>
      <c r="C8" s="5" t="n">
        <v>9112572</v>
      </c>
    </row>
    <row r="9" spans="1:3">
      <c r="A9" s="4" t="s">
        <v>264</v>
      </c>
    </row>
    <row r="10" spans="1:3">
      <c r="A10" s="3" t="s">
        <v>259</v>
      </c>
    </row>
    <row r="11" spans="1:3">
      <c r="A11" s="4" t="s">
        <v>260</v>
      </c>
      <c r="B11" s="5" t="n">
        <v>1659466</v>
      </c>
      <c r="C11" s="5" t="n">
        <v>2042524</v>
      </c>
    </row>
    <row r="12" spans="1:3">
      <c r="A12" s="4" t="s">
        <v>265</v>
      </c>
    </row>
    <row r="13" spans="1:3">
      <c r="A13" s="3" t="s">
        <v>259</v>
      </c>
    </row>
    <row r="14" spans="1:3">
      <c r="A14" s="4" t="s">
        <v>260</v>
      </c>
      <c r="B14" s="5" t="n">
        <v>2276989</v>
      </c>
      <c r="C14" s="5" t="n">
        <v>320396</v>
      </c>
    </row>
    <row r="15" spans="1:3">
      <c r="A15" s="4" t="s">
        <v>266</v>
      </c>
    </row>
    <row r="16" spans="1:3">
      <c r="A16" s="3" t="s">
        <v>259</v>
      </c>
    </row>
    <row r="17" spans="1:3">
      <c r="A17" s="4" t="s">
        <v>260</v>
      </c>
      <c r="B17" s="5" t="n">
        <v>1074469</v>
      </c>
      <c r="C17" s="5" t="n">
        <v>1094631</v>
      </c>
    </row>
    <row r="18" spans="1:3">
      <c r="A18" s="4" t="s">
        <v>267</v>
      </c>
    </row>
    <row r="19" spans="1:3">
      <c r="A19" s="3" t="s">
        <v>259</v>
      </c>
    </row>
    <row r="20" spans="1:3">
      <c r="A20" s="4" t="s">
        <v>260</v>
      </c>
      <c r="B20" s="5" t="n">
        <v>900545</v>
      </c>
      <c r="C20" s="5" t="n">
        <v>949481</v>
      </c>
    </row>
    <row r="21" spans="1:3">
      <c r="A21" s="4" t="s">
        <v>268</v>
      </c>
    </row>
    <row r="22" spans="1:3">
      <c r="A22" s="3" t="s">
        <v>259</v>
      </c>
    </row>
    <row r="23" spans="1:3">
      <c r="A23" s="4" t="s">
        <v>260</v>
      </c>
      <c r="B23" s="5" t="n">
        <v>1694649</v>
      </c>
      <c r="C23" s="5" t="n">
        <v>2655515</v>
      </c>
    </row>
    <row r="24" spans="1:3">
      <c r="A24" s="4" t="s">
        <v>268</v>
      </c>
    </row>
    <row r="25" spans="1:3">
      <c r="A25" s="3" t="s">
        <v>259</v>
      </c>
    </row>
    <row r="26" spans="1:3">
      <c r="A26" s="4" t="s">
        <v>260</v>
      </c>
      <c r="B26" s="5" t="n">
        <v>332961</v>
      </c>
      <c r="C26" s="5" t="n">
        <v>507507</v>
      </c>
    </row>
    <row r="27" spans="1:3">
      <c r="A27" s="4" t="s">
        <v>269</v>
      </c>
    </row>
    <row r="28" spans="1:3">
      <c r="A28" s="3" t="s">
        <v>259</v>
      </c>
    </row>
    <row r="29" spans="1:3">
      <c r="A29" s="4" t="s">
        <v>260</v>
      </c>
      <c r="B29" s="5" t="n">
        <v>4527648</v>
      </c>
      <c r="C29" s="5" t="n">
        <v>5000000</v>
      </c>
    </row>
    <row r="30" spans="1:3">
      <c r="A30" s="4" t="s">
        <v>270</v>
      </c>
    </row>
    <row r="31" spans="1:3">
      <c r="A31" s="3" t="s">
        <v>259</v>
      </c>
    </row>
    <row r="32" spans="1:3">
      <c r="A32" s="4" t="s">
        <v>260</v>
      </c>
      <c r="B32" s="7" t="n">
        <v>1785253</v>
      </c>
      <c r="C32" s="7" t="n">
        <v>20157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72</v>
      </c>
    </row>
    <row r="2" spans="1:3">
      <c r="B2" s="2" t="s">
        <v>2</v>
      </c>
      <c r="C2" s="2" t="s">
        <v>25</v>
      </c>
    </row>
    <row r="3" spans="1:3">
      <c r="A3" s="4" t="s">
        <v>263</v>
      </c>
    </row>
    <row r="4" spans="1:3">
      <c r="A4" s="3" t="s">
        <v>259</v>
      </c>
    </row>
    <row r="5" spans="1:3">
      <c r="A5" s="4" t="s">
        <v>273</v>
      </c>
      <c r="B5" s="4" t="s">
        <v>274</v>
      </c>
    </row>
    <row r="6" spans="1:3">
      <c r="A6" s="4" t="s">
        <v>264</v>
      </c>
    </row>
    <row r="7" spans="1:3">
      <c r="A7" s="3" t="s">
        <v>259</v>
      </c>
    </row>
    <row r="8" spans="1:3">
      <c r="A8" s="4" t="s">
        <v>275</v>
      </c>
      <c r="B8" s="7" t="n">
        <v>63673</v>
      </c>
    </row>
    <row r="9" spans="1:3">
      <c r="A9" s="4" t="s">
        <v>276</v>
      </c>
    </row>
    <row r="10" spans="1:3">
      <c r="A10" s="3" t="s">
        <v>259</v>
      </c>
    </row>
    <row r="11" spans="1:3">
      <c r="A11" s="4" t="s">
        <v>273</v>
      </c>
      <c r="B11" s="4" t="s">
        <v>277</v>
      </c>
    </row>
    <row r="12" spans="1:3">
      <c r="A12" s="4" t="s">
        <v>278</v>
      </c>
    </row>
    <row r="13" spans="1:3">
      <c r="A13" s="3" t="s">
        <v>259</v>
      </c>
    </row>
    <row r="14" spans="1:3">
      <c r="A14" s="4" t="s">
        <v>273</v>
      </c>
      <c r="B14" s="4" t="s">
        <v>279</v>
      </c>
    </row>
    <row r="15" spans="1:3">
      <c r="A15" s="4" t="s">
        <v>265</v>
      </c>
    </row>
    <row r="16" spans="1:3">
      <c r="A16" s="3" t="s">
        <v>259</v>
      </c>
    </row>
    <row r="17" spans="1:3">
      <c r="A17" s="4" t="s">
        <v>275</v>
      </c>
      <c r="B17" s="7" t="n">
        <v>288581</v>
      </c>
      <c r="C17" s="7" t="n">
        <v>320396</v>
      </c>
    </row>
    <row r="18" spans="1:3">
      <c r="A18" s="4" t="s">
        <v>273</v>
      </c>
      <c r="B18" s="4" t="s">
        <v>280</v>
      </c>
    </row>
    <row r="19" spans="1:3">
      <c r="A19" s="4" t="s">
        <v>266</v>
      </c>
    </row>
    <row r="20" spans="1:3">
      <c r="A20" s="3" t="s">
        <v>259</v>
      </c>
    </row>
    <row r="21" spans="1:3">
      <c r="A21" s="4" t="s">
        <v>275</v>
      </c>
      <c r="B21" s="7" t="n">
        <v>7799</v>
      </c>
    </row>
    <row r="22" spans="1:3">
      <c r="A22" s="4" t="s">
        <v>273</v>
      </c>
      <c r="B22" s="4" t="s">
        <v>281</v>
      </c>
    </row>
    <row r="23" spans="1:3">
      <c r="A23" s="4" t="s">
        <v>267</v>
      </c>
    </row>
    <row r="24" spans="1:3">
      <c r="A24" s="3" t="s">
        <v>259</v>
      </c>
    </row>
    <row r="25" spans="1:3">
      <c r="A25" s="4" t="s">
        <v>275</v>
      </c>
      <c r="B25" s="7" t="n">
        <v>11506</v>
      </c>
    </row>
    <row r="26" spans="1:3">
      <c r="A26" s="4" t="s">
        <v>273</v>
      </c>
      <c r="B26" s="4" t="s">
        <v>282</v>
      </c>
    </row>
    <row r="27" spans="1:3">
      <c r="A27" s="4" t="s">
        <v>268</v>
      </c>
    </row>
    <row r="28" spans="1:3">
      <c r="A28" s="3" t="s">
        <v>259</v>
      </c>
    </row>
    <row r="29" spans="1:3">
      <c r="A29" s="4" t="s">
        <v>275</v>
      </c>
      <c r="B29" s="7" t="n">
        <v>172473</v>
      </c>
    </row>
    <row r="30" spans="1:3">
      <c r="A30" s="4" t="s">
        <v>273</v>
      </c>
      <c r="B30" s="4" t="s">
        <v>283</v>
      </c>
    </row>
    <row r="31" spans="1:3">
      <c r="A31" s="4" t="s">
        <v>268</v>
      </c>
    </row>
    <row r="32" spans="1:3">
      <c r="A32" s="3" t="s">
        <v>259</v>
      </c>
    </row>
    <row r="33" spans="1:3">
      <c r="A33" s="4" t="s">
        <v>275</v>
      </c>
      <c r="B33" s="7" t="n">
        <v>30914</v>
      </c>
    </row>
    <row r="34" spans="1:3">
      <c r="A34" s="4" t="s">
        <v>273</v>
      </c>
      <c r="B34" s="4" t="s">
        <v>282</v>
      </c>
    </row>
    <row r="35" spans="1:3">
      <c r="A35" s="4" t="s">
        <v>269</v>
      </c>
    </row>
    <row r="36" spans="1:3">
      <c r="A36" s="3" t="s">
        <v>259</v>
      </c>
    </row>
    <row r="37" spans="1:3">
      <c r="A37" s="4" t="s">
        <v>275</v>
      </c>
      <c r="B37" s="7" t="n">
        <v>94333</v>
      </c>
    </row>
    <row r="38" spans="1:3">
      <c r="A38" s="4" t="s">
        <v>273</v>
      </c>
      <c r="B38" s="4" t="s">
        <v>274</v>
      </c>
    </row>
    <row r="39" spans="1:3">
      <c r="A39" s="4" t="s">
        <v>270</v>
      </c>
    </row>
    <row r="40" spans="1:3">
      <c r="A40" s="3" t="s">
        <v>259</v>
      </c>
    </row>
    <row r="41" spans="1:3">
      <c r="A41" s="4" t="s">
        <v>275</v>
      </c>
      <c r="B41" s="7" t="n">
        <v>46405</v>
      </c>
    </row>
    <row r="42" spans="1:3">
      <c r="A42" s="4" t="s">
        <v>273</v>
      </c>
      <c r="B42"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093033</v>
      </c>
      <c r="C4" s="7" t="n">
        <v>25371605</v>
      </c>
      <c r="D4" s="7" t="n">
        <v>55640636</v>
      </c>
      <c r="E4" s="7" t="n">
        <v>62868477</v>
      </c>
    </row>
    <row r="5" spans="1:5">
      <c r="A5" s="4" t="s">
        <v>76</v>
      </c>
      <c r="B5" s="5" t="n">
        <v>22036935</v>
      </c>
      <c r="C5" s="5" t="n">
        <v>23859453</v>
      </c>
      <c r="D5" s="5" t="n">
        <v>52609084</v>
      </c>
      <c r="E5" s="5" t="n">
        <v>56671538</v>
      </c>
    </row>
    <row r="6" spans="1:5">
      <c r="A6" s="4" t="s">
        <v>77</v>
      </c>
      <c r="B6" s="5" t="n">
        <v>1056098</v>
      </c>
      <c r="C6" s="5" t="n">
        <v>1512152</v>
      </c>
      <c r="D6" s="5" t="n">
        <v>3031552</v>
      </c>
      <c r="E6" s="5" t="n">
        <v>6196939</v>
      </c>
    </row>
    <row r="7" spans="1:5">
      <c r="A7" s="4" t="s">
        <v>78</v>
      </c>
      <c r="B7" s="5" t="n">
        <v>1956356</v>
      </c>
      <c r="C7" s="5" t="n">
        <v>1939278</v>
      </c>
      <c r="D7" s="5" t="n">
        <v>3965447</v>
      </c>
      <c r="E7" s="5" t="n">
        <v>4134888</v>
      </c>
    </row>
    <row r="8" spans="1:5">
      <c r="A8" s="4" t="s">
        <v>79</v>
      </c>
      <c r="B8" s="5" t="n">
        <v>-900258</v>
      </c>
      <c r="C8" s="5" t="n">
        <v>-427126</v>
      </c>
      <c r="D8" s="5" t="n">
        <v>-933895</v>
      </c>
      <c r="E8" s="5" t="n">
        <v>2062051</v>
      </c>
    </row>
    <row r="9" spans="1:5">
      <c r="A9" s="3" t="s">
        <v>80</v>
      </c>
    </row>
    <row r="10" spans="1:5">
      <c r="A10" s="4" t="s">
        <v>81</v>
      </c>
      <c r="B10" s="5" t="n">
        <v>61</v>
      </c>
      <c r="D10" s="5" t="n">
        <v>132342</v>
      </c>
    </row>
    <row r="11" spans="1:5">
      <c r="A11" s="4" t="s">
        <v>82</v>
      </c>
      <c r="B11" s="5" t="n">
        <v>-47023</v>
      </c>
      <c r="C11" s="5" t="n">
        <v>-40231</v>
      </c>
      <c r="D11" s="5" t="n">
        <v>-102147</v>
      </c>
      <c r="E11" s="5" t="n">
        <v>-111660</v>
      </c>
    </row>
    <row r="12" spans="1:5">
      <c r="A12" s="4" t="s">
        <v>83</v>
      </c>
      <c r="B12" s="5" t="n">
        <v>-243708</v>
      </c>
      <c r="C12" s="5" t="n">
        <v>-143546</v>
      </c>
      <c r="D12" s="5" t="n">
        <v>-539552</v>
      </c>
      <c r="E12" s="5" t="n">
        <v>-374515</v>
      </c>
    </row>
    <row r="13" spans="1:5">
      <c r="A13" s="4" t="s">
        <v>84</v>
      </c>
      <c r="B13" s="5" t="n">
        <v>19670</v>
      </c>
      <c r="C13" s="5" t="n">
        <v>41841</v>
      </c>
      <c r="D13" s="5" t="n">
        <v>388375</v>
      </c>
      <c r="E13" s="5" t="n">
        <v>68831</v>
      </c>
    </row>
    <row r="14" spans="1:5">
      <c r="A14" s="4" t="s">
        <v>85</v>
      </c>
      <c r="B14" s="5" t="n">
        <v>-271000</v>
      </c>
      <c r="C14" s="5" t="n">
        <v>-141936</v>
      </c>
      <c r="D14" s="5" t="n">
        <v>-120982</v>
      </c>
      <c r="E14" s="5" t="n">
        <v>-417344</v>
      </c>
    </row>
    <row r="15" spans="1:5">
      <c r="A15" s="4" t="s">
        <v>86</v>
      </c>
      <c r="B15" s="5" t="n">
        <v>-1171258</v>
      </c>
      <c r="C15" s="5" t="n">
        <v>-569062</v>
      </c>
      <c r="D15" s="5" t="n">
        <v>-1054877</v>
      </c>
      <c r="E15" s="5" t="n">
        <v>1644707</v>
      </c>
    </row>
    <row r="16" spans="1:5">
      <c r="A16" s="4" t="s">
        <v>87</v>
      </c>
      <c r="B16" s="5" t="n">
        <v>-223683</v>
      </c>
      <c r="C16" s="5" t="n">
        <v>-256523</v>
      </c>
      <c r="D16" s="5" t="n">
        <v>-255802</v>
      </c>
      <c r="E16" s="5" t="n">
        <v>718589</v>
      </c>
    </row>
    <row r="17" spans="1:5">
      <c r="A17" s="4" t="s">
        <v>88</v>
      </c>
      <c r="B17" s="5" t="n">
        <v>-947575</v>
      </c>
      <c r="C17" s="5" t="n">
        <v>-312539</v>
      </c>
      <c r="D17" s="5" t="n">
        <v>-799075</v>
      </c>
      <c r="E17" s="5" t="n">
        <v>926118</v>
      </c>
    </row>
    <row r="18" spans="1:5">
      <c r="A18" s="4" t="s">
        <v>89</v>
      </c>
      <c r="B18" s="5" t="n">
        <v>77250</v>
      </c>
      <c r="C18" s="5" t="n">
        <v>77250</v>
      </c>
      <c r="D18" s="5" t="n">
        <v>154500</v>
      </c>
      <c r="E18" s="5" t="n">
        <v>154500</v>
      </c>
    </row>
    <row r="19" spans="1:5">
      <c r="A19" s="4" t="s">
        <v>90</v>
      </c>
      <c r="B19" s="7" t="n">
        <v>-1024825</v>
      </c>
      <c r="C19" s="7" t="n">
        <v>-389789</v>
      </c>
      <c r="D19" s="7" t="n">
        <v>-953575</v>
      </c>
      <c r="E19" s="7" t="n">
        <v>771618</v>
      </c>
    </row>
    <row r="20" spans="1:5">
      <c r="A20" s="4" t="s">
        <v>91</v>
      </c>
      <c r="B20" s="5" t="n">
        <v>14239836</v>
      </c>
      <c r="C20" s="5" t="n">
        <v>14239836</v>
      </c>
      <c r="D20" s="5" t="n">
        <v>14239836</v>
      </c>
      <c r="E20" s="5" t="n">
        <v>14239836</v>
      </c>
    </row>
    <row r="21" spans="1:5">
      <c r="A21" s="4" t="s">
        <v>92</v>
      </c>
      <c r="B21" s="5" t="n">
        <v>14239836</v>
      </c>
      <c r="C21" s="5" t="n">
        <v>14239836</v>
      </c>
      <c r="D21" s="5" t="n">
        <v>14239836</v>
      </c>
      <c r="E21" s="5" t="n">
        <v>17673169</v>
      </c>
    </row>
    <row r="22" spans="1:5">
      <c r="A22" s="4" t="s">
        <v>93</v>
      </c>
      <c r="B22" s="9" t="n">
        <v>-0.07199999999999999</v>
      </c>
      <c r="C22" s="9" t="n">
        <v>-0.027</v>
      </c>
      <c r="D22" s="9" t="n">
        <v>-0.067</v>
      </c>
      <c r="E22" s="9" t="n">
        <v>0.054</v>
      </c>
    </row>
    <row r="23" spans="1:5">
      <c r="A23" s="4" t="s">
        <v>94</v>
      </c>
      <c r="B23" s="10" t="n">
        <v>-0.07199999999999999</v>
      </c>
      <c r="C23" s="10" t="n">
        <v>-0.027</v>
      </c>
      <c r="D23" s="10" t="n">
        <v>-0.067</v>
      </c>
      <c r="E23" s="10" t="n">
        <v>0.044</v>
      </c>
    </row>
    <row r="24" spans="1:5">
      <c r="A24" s="4" t="s">
        <v>95</v>
      </c>
      <c r="B24" s="10" t="n">
        <v>-0.07199999999999999</v>
      </c>
      <c r="C24" s="10" t="n">
        <v>-0.027</v>
      </c>
      <c r="D24" s="10" t="n">
        <v>-0.067</v>
      </c>
      <c r="E24" s="10" t="n">
        <v>0.054</v>
      </c>
    </row>
    <row r="25" spans="1:5">
      <c r="A25" s="4" t="s">
        <v>96</v>
      </c>
      <c r="B25" s="9" t="n">
        <v>-0.07199999999999999</v>
      </c>
      <c r="C25" s="9" t="n">
        <v>-0.027</v>
      </c>
      <c r="D25" s="9" t="n">
        <v>-0.067</v>
      </c>
      <c r="E25" s="9" t="n">
        <v>0.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88</v>
      </c>
      <c r="B4" s="7" t="n">
        <v>-799075</v>
      </c>
      <c r="C4" s="7" t="n">
        <v>926118</v>
      </c>
    </row>
    <row r="5" spans="1:3">
      <c r="A5" s="3" t="s">
        <v>99</v>
      </c>
    </row>
    <row r="6" spans="1:3">
      <c r="A6" s="4" t="s">
        <v>100</v>
      </c>
      <c r="B6" s="5" t="n">
        <v>2114346</v>
      </c>
      <c r="C6" s="5" t="n">
        <v>1406151</v>
      </c>
    </row>
    <row r="7" spans="1:3">
      <c r="A7" s="4" t="s">
        <v>101</v>
      </c>
      <c r="B7" s="5" t="n">
        <v>-388375</v>
      </c>
      <c r="C7" s="5" t="n">
        <v>-68831</v>
      </c>
    </row>
    <row r="8" spans="1:3">
      <c r="A8" s="4" t="s">
        <v>102</v>
      </c>
      <c r="B8" s="5" t="n">
        <v>-320599</v>
      </c>
      <c r="C8" s="5" t="n">
        <v>92000</v>
      </c>
    </row>
    <row r="9" spans="1:3">
      <c r="A9" s="4" t="s">
        <v>103</v>
      </c>
      <c r="B9" s="5" t="n">
        <v>10994609</v>
      </c>
      <c r="C9" s="5" t="n">
        <v>12487429</v>
      </c>
    </row>
    <row r="10" spans="1:3">
      <c r="A10" s="4" t="s">
        <v>104</v>
      </c>
      <c r="B10" s="5" t="n">
        <v>2419213</v>
      </c>
      <c r="C10" s="5" t="n">
        <v>-560318</v>
      </c>
    </row>
    <row r="11" spans="1:3">
      <c r="A11" s="4" t="s">
        <v>105</v>
      </c>
      <c r="B11" s="5" t="n">
        <v>-2459</v>
      </c>
      <c r="C11" s="5" t="n">
        <v>6787</v>
      </c>
    </row>
    <row r="12" spans="1:3">
      <c r="A12" s="4" t="s">
        <v>106</v>
      </c>
      <c r="B12" s="5" t="n">
        <v>-346385</v>
      </c>
      <c r="C12" s="5" t="n">
        <v>1630865</v>
      </c>
    </row>
    <row r="13" spans="1:3">
      <c r="A13" s="4" t="s">
        <v>107</v>
      </c>
      <c r="B13" s="5" t="n">
        <v>-1028102</v>
      </c>
      <c r="C13" s="5" t="n">
        <v>-2498964</v>
      </c>
    </row>
    <row r="14" spans="1:3">
      <c r="A14" s="4" t="s">
        <v>108</v>
      </c>
      <c r="B14" s="5" t="n">
        <v>-2634999</v>
      </c>
      <c r="C14" s="5" t="n">
        <v>-1356188</v>
      </c>
    </row>
    <row r="15" spans="1:3">
      <c r="A15" s="4" t="s">
        <v>109</v>
      </c>
      <c r="B15" s="5" t="n">
        <v>-1778307</v>
      </c>
      <c r="C15" s="5" t="n">
        <v>-1664100</v>
      </c>
    </row>
    <row r="16" spans="1:3">
      <c r="A16" s="4" t="s">
        <v>110</v>
      </c>
      <c r="B16" s="5" t="n">
        <v>494018</v>
      </c>
      <c r="C16" s="5" t="n">
        <v>-606334</v>
      </c>
    </row>
    <row r="17" spans="1:3">
      <c r="A17" s="4" t="s">
        <v>111</v>
      </c>
      <c r="C17" s="5" t="n">
        <v>-890526</v>
      </c>
    </row>
    <row r="18" spans="1:3">
      <c r="A18" s="4" t="s">
        <v>112</v>
      </c>
      <c r="B18" s="5" t="n">
        <v>8723885</v>
      </c>
      <c r="C18" s="5" t="n">
        <v>8904089</v>
      </c>
    </row>
    <row r="19" spans="1:3">
      <c r="A19" s="3" t="s">
        <v>113</v>
      </c>
    </row>
    <row r="20" spans="1:3">
      <c r="A20" s="4" t="s">
        <v>114</v>
      </c>
      <c r="B20" s="5" t="n">
        <v>-969804</v>
      </c>
      <c r="C20" s="5" t="n">
        <v>-3119369</v>
      </c>
    </row>
    <row r="21" spans="1:3">
      <c r="A21" s="4" t="s">
        <v>115</v>
      </c>
      <c r="B21" s="5" t="n">
        <v>443340</v>
      </c>
      <c r="C21" s="5" t="n">
        <v>162573</v>
      </c>
    </row>
    <row r="22" spans="1:3">
      <c r="A22" s="4" t="s">
        <v>116</v>
      </c>
      <c r="B22" s="5" t="n">
        <v>-526464</v>
      </c>
      <c r="C22" s="5" t="n">
        <v>-2956796</v>
      </c>
    </row>
    <row r="23" spans="1:3">
      <c r="A23" s="3" t="s">
        <v>117</v>
      </c>
    </row>
    <row r="24" spans="1:3">
      <c r="A24" s="4" t="s">
        <v>118</v>
      </c>
      <c r="B24" s="5" t="n">
        <v>-4573780</v>
      </c>
      <c r="C24" s="5" t="n">
        <v>-3990175</v>
      </c>
    </row>
    <row r="25" spans="1:3">
      <c r="A25" s="4" t="s">
        <v>119</v>
      </c>
      <c r="B25" s="5" t="n">
        <v>-154500</v>
      </c>
      <c r="C25" s="5" t="n">
        <v>-154500</v>
      </c>
    </row>
    <row r="26" spans="1:3">
      <c r="A26" s="4" t="s">
        <v>120</v>
      </c>
      <c r="B26" s="5" t="n">
        <v>-2290410</v>
      </c>
      <c r="C26" s="5" t="n">
        <v>-1442848</v>
      </c>
    </row>
    <row r="27" spans="1:3">
      <c r="A27" s="4" t="s">
        <v>121</v>
      </c>
      <c r="B27" s="5" t="n">
        <v>-7018690</v>
      </c>
      <c r="C27" s="5" t="n">
        <v>-5587523</v>
      </c>
    </row>
    <row r="28" spans="1:3">
      <c r="A28" s="4" t="s">
        <v>122</v>
      </c>
      <c r="B28" s="5" t="n">
        <v>1178731</v>
      </c>
      <c r="C28" s="5" t="n">
        <v>359770</v>
      </c>
    </row>
    <row r="29" spans="1:3">
      <c r="A29" s="4" t="s">
        <v>123</v>
      </c>
      <c r="B29" s="5" t="n">
        <v>1675525</v>
      </c>
      <c r="C29" s="5" t="n">
        <v>3828093</v>
      </c>
    </row>
    <row r="30" spans="1:3">
      <c r="A30" s="4" t="s">
        <v>124</v>
      </c>
      <c r="B30" s="5" t="n">
        <v>2854256</v>
      </c>
      <c r="C30" s="5" t="n">
        <v>4187863</v>
      </c>
    </row>
    <row r="31" spans="1:3">
      <c r="A31" s="3" t="s">
        <v>125</v>
      </c>
    </row>
    <row r="32" spans="1:3">
      <c r="A32" s="4" t="s">
        <v>126</v>
      </c>
      <c r="B32" s="5" t="n">
        <v>3130859</v>
      </c>
      <c r="C32" s="5" t="n">
        <v>3524350</v>
      </c>
    </row>
    <row r="33" spans="1:3">
      <c r="A33" s="4" t="s">
        <v>127</v>
      </c>
      <c r="B33" s="5" t="n">
        <v>154500</v>
      </c>
      <c r="C33" s="5" t="n">
        <v>154500</v>
      </c>
    </row>
    <row r="34" spans="1:3">
      <c r="A34" s="3" t="s">
        <v>128</v>
      </c>
    </row>
    <row r="35" spans="1:3">
      <c r="A35" s="4" t="s">
        <v>129</v>
      </c>
      <c r="B35" s="5" t="n">
        <v>539552</v>
      </c>
      <c r="C35" s="5" t="n">
        <v>374515</v>
      </c>
    </row>
    <row r="36" spans="1:3">
      <c r="A36" s="4" t="s">
        <v>130</v>
      </c>
      <c r="B36" s="7" t="n">
        <v>21357</v>
      </c>
      <c r="C36" s="7" t="n">
        <v>1139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8"/>
    <col customWidth="1" max="5" min="5" width="15"/>
    <col customWidth="1" max="6" min="6" width="13"/>
  </cols>
  <sheetData>
    <row r="1" spans="1:6">
      <c r="A1" s="1" t="s">
        <v>131</v>
      </c>
      <c r="B1" s="2" t="s">
        <v>132</v>
      </c>
      <c r="C1" s="2" t="s">
        <v>133</v>
      </c>
      <c r="D1" s="2" t="s">
        <v>134</v>
      </c>
      <c r="E1" s="2" t="s">
        <v>135</v>
      </c>
      <c r="F1" s="2" t="s">
        <v>136</v>
      </c>
    </row>
    <row r="2" spans="1:6">
      <c r="A2" s="4" t="s">
        <v>137</v>
      </c>
      <c r="B2" s="7" t="n">
        <v>1484</v>
      </c>
      <c r="C2" s="7" t="n">
        <v>61289260</v>
      </c>
      <c r="D2" s="7" t="n">
        <v>-38766992</v>
      </c>
      <c r="E2" s="7" t="n">
        <v>-60</v>
      </c>
      <c r="F2" s="7" t="n">
        <v>22523692</v>
      </c>
    </row>
    <row r="3" spans="1:6">
      <c r="A3" s="4" t="s">
        <v>138</v>
      </c>
      <c r="B3" s="5" t="n">
        <v>14239836</v>
      </c>
    </row>
    <row r="4" spans="1:6">
      <c r="A4" s="3" t="s">
        <v>139</v>
      </c>
    </row>
    <row r="5" spans="1:6">
      <c r="A5" s="4" t="s">
        <v>88</v>
      </c>
      <c r="D5" s="5" t="n">
        <v>926118</v>
      </c>
      <c r="F5" s="5" t="n">
        <v>926118</v>
      </c>
    </row>
    <row r="6" spans="1:6">
      <c r="A6" s="4" t="s">
        <v>140</v>
      </c>
      <c r="D6" s="5" t="n">
        <v>-154500</v>
      </c>
      <c r="F6" s="5" t="n">
        <v>-154500</v>
      </c>
    </row>
    <row r="7" spans="1:6">
      <c r="A7" s="4" t="s">
        <v>141</v>
      </c>
      <c r="B7" s="7" t="n">
        <v>1484</v>
      </c>
      <c r="C7" s="5" t="n">
        <v>61289260</v>
      </c>
      <c r="D7" s="5" t="n">
        <v>-37995374</v>
      </c>
      <c r="E7" s="5" t="n">
        <v>-60</v>
      </c>
      <c r="F7" s="5" t="n">
        <v>23295310</v>
      </c>
    </row>
    <row r="8" spans="1:6">
      <c r="A8" s="4" t="s">
        <v>142</v>
      </c>
      <c r="B8" s="5" t="n">
        <v>14239836</v>
      </c>
    </row>
    <row r="9" spans="1:6">
      <c r="A9" s="4" t="s">
        <v>143</v>
      </c>
      <c r="B9" s="7" t="n">
        <v>1484</v>
      </c>
      <c r="C9" s="5" t="n">
        <v>61289260</v>
      </c>
      <c r="D9" s="5" t="n">
        <v>-40159865</v>
      </c>
      <c r="E9" s="5" t="n">
        <v>-60</v>
      </c>
      <c r="F9" s="5" t="n">
        <v>21130819</v>
      </c>
    </row>
    <row r="10" spans="1:6">
      <c r="A10" s="4" t="s">
        <v>144</v>
      </c>
      <c r="B10" s="5" t="n">
        <v>14239836</v>
      </c>
    </row>
    <row r="11" spans="1:6">
      <c r="A11" s="3" t="s">
        <v>139</v>
      </c>
    </row>
    <row r="12" spans="1:6">
      <c r="A12" s="4" t="s">
        <v>88</v>
      </c>
      <c r="D12" s="5" t="n">
        <v>-799075</v>
      </c>
      <c r="F12" s="5" t="n">
        <v>-799075</v>
      </c>
    </row>
    <row r="13" spans="1:6">
      <c r="A13" s="4" t="s">
        <v>140</v>
      </c>
      <c r="D13" s="5" t="n">
        <v>-154500</v>
      </c>
      <c r="F13" s="5" t="n">
        <v>-154500</v>
      </c>
    </row>
    <row r="14" spans="1:6">
      <c r="A14" s="4" t="s">
        <v>145</v>
      </c>
      <c r="B14" s="7" t="n">
        <v>1484</v>
      </c>
      <c r="C14" s="7" t="n">
        <v>61289260</v>
      </c>
      <c r="D14" s="7" t="n">
        <v>-41113440</v>
      </c>
      <c r="E14" s="7" t="n">
        <v>-60</v>
      </c>
      <c r="F14" s="7" t="n">
        <v>20177244</v>
      </c>
    </row>
    <row r="15" spans="1:6">
      <c r="A15" s="4" t="s">
        <v>146</v>
      </c>
      <c r="B15" s="5" t="n">
        <v>14239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07:50Z</dcterms:created>
  <dcterms:modified xmlns:dcterms="http://purl.org/dc/terms/" xmlns:xsi="http://www.w3.org/2001/XMLSchema-instance" xsi:type="dcterms:W3CDTF">2018-05-14T14:07:50Z</dcterms:modified>
</cp:coreProperties>
</file>